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Financial Statement Presentatio" sheetId="6" r:id="rId6"/>
    <s:sheet name="Accounting Standards Updates No" sheetId="7" r:id="rId7"/>
    <s:sheet name="Acquisitions" sheetId="8" r:id="rId8"/>
    <s:sheet name="Discontinued Operations" sheetId="9" r:id="rId9"/>
    <s:sheet name="Goodwill and Identifiable Asset" sheetId="10" r:id="rId10"/>
    <s:sheet name="Long-Term Debt" sheetId="11" r:id="rId11"/>
    <s:sheet name="Commitments and Contingencies" sheetId="12" r:id="rId12"/>
    <s:sheet name="Fair Value Measurements" sheetId="13" r:id="rId13"/>
    <s:sheet name="Stockholders' Equity Note" sheetId="14" r:id="rId14"/>
    <s:sheet name="Stock-Based Compensation" sheetId="15" r:id="rId15"/>
    <s:sheet name="Earnings Per Share" sheetId="16" r:id="rId16"/>
    <s:sheet name="Income Taxes" sheetId="17" r:id="rId17"/>
    <s:sheet name="Segment Reporting" sheetId="18" r:id="rId18"/>
    <s:sheet name="Acquisitions Acquisitions (Tabl" sheetId="19" r:id="rId19"/>
    <s:sheet name="Discontinued Operations (Tables" sheetId="20" r:id="rId20"/>
    <s:sheet name="Goodwill and Identifiable Ass21" sheetId="21" r:id="rId21"/>
    <s:sheet name="Long-Term Debt (Tables)" sheetId="22" r:id="rId22"/>
    <s:sheet name="Fair Value Measurements (Tables" sheetId="23" r:id="rId23"/>
    <s:sheet name="Earnings Per Share (Tables)" sheetId="24" r:id="rId24"/>
    <s:sheet name="Segment Reporting (Tables)" sheetId="25" r:id="rId25"/>
    <s:sheet name="Acquisitions Acquisitions Costs" sheetId="26" r:id="rId26"/>
    <s:sheet name="Acquisitions Business Acquisiti" sheetId="27" r:id="rId27"/>
    <s:sheet name="Discontinued Operations (Detail" sheetId="28" r:id="rId28"/>
    <s:sheet name="Goodwill and Identifiable Ass29" sheetId="29" r:id="rId29"/>
    <s:sheet name="Goodwill and Identifiable Ass30" sheetId="30" r:id="rId30"/>
    <s:sheet name="Goodwill and Identifiable Ass31" sheetId="31" r:id="rId31"/>
    <s:sheet name="Long-Term Debt Long-Term Debt S" sheetId="32" r:id="rId32"/>
    <s:sheet name="Long-Term Debt Long-term Debt T" sheetId="33" r:id="rId33"/>
    <s:sheet name="Commitments and Contingencies (" sheetId="34" r:id="rId34"/>
    <s:sheet name="Fair Value Measurements (Fair V" sheetId="35" r:id="rId35"/>
    <s:sheet name="Fair Value Measurements (Liabil" sheetId="36" r:id="rId36"/>
    <s:sheet name="Stockholders' Equity Share repu" sheetId="37" r:id="rId37"/>
    <s:sheet name="Stockholders' Equity Shares iss" sheetId="38" r:id="rId38"/>
    <s:sheet name="Stock-Based Compensation (Detai" sheetId="39" r:id="rId39"/>
    <s:sheet name="Earnings Per Share (Details)" sheetId="40" r:id="rId40"/>
    <s:sheet name="Income Taxes (Details)" sheetId="41" r:id="rId41"/>
    <s:sheet name="Segment Reporting (Segment Repo" sheetId="42" r:id="rId42"/>
    <s:sheet name="Segment Reporting (Revenue by G" sheetId="43" r:id="rId43"/>
  </s:sheets>
  <s:definedNames/>
  <s:calcPr calcId="124519" calcMode="auto" fullCalcOnLoad="1"/>
</s:workbook>
</file>

<file path=xl/sharedStrings.xml><?xml version="1.0" encoding="utf-8"?>
<sst xmlns="http://schemas.openxmlformats.org/spreadsheetml/2006/main" uniqueCount="409">
  <si>
    <t>Document and Entity Information - shares</t>
  </si>
  <si>
    <t>9 Months Ended</t>
  </si>
  <si>
    <t>Sep. 30, 2016</t>
  </si>
  <si>
    <t>Nov. 03, 2016</t>
  </si>
  <si>
    <t>Entity Information [Line Items]</t>
  </si>
  <si>
    <t>Entity Registrant Name</t>
  </si>
  <si>
    <t>ON ASSIGNMENT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 USD ($) $ in Thousands</t>
  </si>
  <si>
    <t>Dec. 31, 2015</t>
  </si>
  <si>
    <t>Current assets:</t>
  </si>
  <si>
    <t>Cash</t>
  </si>
  <si>
    <t>Accounts receivable, net of allowance</t>
  </si>
  <si>
    <t>Prepaid expenses and income taxes</t>
  </si>
  <si>
    <t>Workerscompensationreceivable</t>
  </si>
  <si>
    <t>Other</t>
  </si>
  <si>
    <t>Total current assets</t>
  </si>
  <si>
    <t>Property and equipment, net</t>
  </si>
  <si>
    <t>Goodwill</t>
  </si>
  <si>
    <t>Identifiable intangible assets, net</t>
  </si>
  <si>
    <t>Other non-current assets</t>
  </si>
  <si>
    <t>Total assets</t>
  </si>
  <si>
    <t>Current liabilities:</t>
  </si>
  <si>
    <t>Accounts payable</t>
  </si>
  <si>
    <t>Accrued payroll and contract professional pay</t>
  </si>
  <si>
    <t>Workers’ compensation loss reserves</t>
  </si>
  <si>
    <t>Income taxes payable</t>
  </si>
  <si>
    <t>Total current liabilities</t>
  </si>
  <si>
    <t>Long-term debt</t>
  </si>
  <si>
    <t>Deferred income tax liabilities</t>
  </si>
  <si>
    <t>Other long-term liabilities</t>
  </si>
  <si>
    <t>Total liabilities</t>
  </si>
  <si>
    <t>Commitments and contingencies (Note 7)</t>
  </si>
  <si>
    <t xml:space="preserve"> </t>
  </si>
  <si>
    <t>Stockholders’ equity:</t>
  </si>
  <si>
    <t>Preferred Stock, Value, $0.01 par value</t>
  </si>
  <si>
    <t>Common stock, $0.01 par value</t>
  </si>
  <si>
    <t>Paid-in capital</t>
  </si>
  <si>
    <t>Retained earnings</t>
  </si>
  <si>
    <t>Accumulated other comprehensive loss</t>
  </si>
  <si>
    <t>Total stockholders’ equity</t>
  </si>
  <si>
    <t>Total liabilities and stockholders’ equity</t>
  </si>
  <si>
    <t>CONDENSED CONSOLIDATED BALANCE SHEETS (Parenthetical) - USD ($)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 USD ($) shares in Thousands, $ in Thousands</t>
  </si>
  <si>
    <t>3 Months Ended</t>
  </si>
  <si>
    <t>Sep. 30, 2015</t>
  </si>
  <si>
    <t>Revenues</t>
  </si>
  <si>
    <t>Cost of services</t>
  </si>
  <si>
    <t>Gross profit</t>
  </si>
  <si>
    <t>Selling, general and administrative expenses</t>
  </si>
  <si>
    <t>Amortization of intangible assets</t>
  </si>
  <si>
    <t>Operating income</t>
  </si>
  <si>
    <t>Interest expense, net</t>
  </si>
  <si>
    <t>Write-off of loan costs</t>
  </si>
  <si>
    <t>Income before income taxes</t>
  </si>
  <si>
    <t>Provision for income taxes</t>
  </si>
  <si>
    <t>Income from continuing operations</t>
  </si>
  <si>
    <t>Gain on sale of discontinued operations, net of income taxes</t>
  </si>
  <si>
    <t>Income (loss) from discontinued operations, net of income taxes</t>
  </si>
  <si>
    <t>Net income</t>
  </si>
  <si>
    <t>Basic earnings per common share:</t>
  </si>
  <si>
    <t>Discontinued operations</t>
  </si>
  <si>
    <t>Diluted earnings per common share:</t>
  </si>
  <si>
    <t>Number of shares and share equivalents used to calculate earnings per share:</t>
  </si>
  <si>
    <t>Basic</t>
  </si>
  <si>
    <t>Diluted</t>
  </si>
  <si>
    <t>Reconciliation of net income to comprehensive income:</t>
  </si>
  <si>
    <t>Changes in fair value of derivative, net of tax</t>
  </si>
  <si>
    <t>Foreign currency translation adjustment</t>
  </si>
  <si>
    <t>Comprehensive income</t>
  </si>
  <si>
    <t>CONDENSED CONSOLIDATED STATEMENTS OF CASH FLOWS - USD ($) $ in Thousands</t>
  </si>
  <si>
    <t>Cash Flows from Operating Activities:</t>
  </si>
  <si>
    <t>Adjustments to reconcile net income to net cash provided by operating activities:</t>
  </si>
  <si>
    <t>Depreciation and amortization</t>
  </si>
  <si>
    <t>Stock-based compensation</t>
  </si>
  <si>
    <t>Provision for Doubtful Accounts</t>
  </si>
  <si>
    <t>Gross excess tax benefits from stock-based compensation</t>
  </si>
  <si>
    <t>Fair value adjustment for contingent consideration</t>
  </si>
  <si>
    <t>Workers’ compensation provision</t>
  </si>
  <si>
    <t>Changes in operating assets and liabilities:</t>
  </si>
  <si>
    <t>Accounts receivable</t>
  </si>
  <si>
    <t>Other Payments to Acquire Businesses</t>
  </si>
  <si>
    <t>Net cash provided by operating activities</t>
  </si>
  <si>
    <t>Cash Flows from Investing Activities:</t>
  </si>
  <si>
    <t>Cash paid for property and equipment</t>
  </si>
  <si>
    <t>Cash received from sale of discontinued operations, net</t>
  </si>
  <si>
    <t>Payments to Acquire Businesses, Net of Cash Acquired</t>
  </si>
  <si>
    <t>Net cash used in investing activities</t>
  </si>
  <si>
    <t>Cash Flows from Financing Activities:</t>
  </si>
  <si>
    <t>Principal payments of long-term debt</t>
  </si>
  <si>
    <t>Proceeds from Issuance of Long-term Debt</t>
  </si>
  <si>
    <t>Proceeds from option exercises and employee stock purchase plan</t>
  </si>
  <si>
    <t>Payment of employment taxes related to release of restricted stock awards</t>
  </si>
  <si>
    <t>Repurchase of common stock</t>
  </si>
  <si>
    <t>Debt issuance or amendment costs</t>
  </si>
  <si>
    <t>Payments of Merger Related Costs, Financing Activities</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Period</t>
  </si>
  <si>
    <t>Supplemental Disclosure of Cash Flow Information:</t>
  </si>
  <si>
    <t>Income taxes</t>
  </si>
  <si>
    <t>Interest</t>
  </si>
  <si>
    <t>Supplemental Disclosure of Non-Cash Transactions:</t>
  </si>
  <si>
    <t>Acquisition of property and equipment through accounts payable</t>
  </si>
  <si>
    <t>unsettled repurchases of common stock</t>
  </si>
  <si>
    <t>Financial Statement Presentation</t>
  </si>
  <si>
    <t>Organization, Consolidation and Presentation of Financial Statements [Abstract]</t>
  </si>
  <si>
    <t>1. Financial Statement Presentation The accompanying unaudited condensed consolidated financial statements have been prepared in accordance with accounting principles generally accepted in the United States of America ("GAAP") and the rules of the Securities and Exchange Commission (the "SEC"). Certain information and note disclosures normally included in annual financial statements prepared in accordance with GAAP have been condensed or omitted pursuant to those rules and regulations. The December 31, 2015 condensed consolidated balance sheet was derived from audited financial statements. The financial statements include adjustments consisting of normal recurring items, which, in the opinion of management, are necessary for a fair presentation of the financial position of On Assignment, Inc. and its subsidiaries (the "Company") and its results of operations for the interim dates and periods set forth herein. The results for any of the interim periods are not necessarily indicative of the results to be expected for the full year or any other period. This Quarterly Report on Form 10-Q should be read in conjunction with the Company’s Annual Report on Form 10-K for the year ended December 31, 2015 (" 2015 10-K").</t>
  </si>
  <si>
    <t>Accounting Standards Updates Note</t>
  </si>
  <si>
    <t>Accounting Standards Update</t>
  </si>
  <si>
    <t>2. Accounting Standards Update In February 2016, the Financial Accounting Standards Board ("FASB") issued Accounting Standards Update ("ASU") No. 2016-02, Leases (Topic 842) , which is intended to improve financial reporting about leasing transactions. This standard requires a lessee to record on the balance sheet the assets and liabilities for the rights and obligations created by lease terms of more than 12 months. It is effective for annual periods (including interim periods) beginning after December 15, 2018, and early adoption is permitted. The Company is evaluating the impact the provisions of ASU 2016-02 will have on its consolidated financial statements. In March 2016, the FASB issued ASU No. 2016-09, Compensation - Stock Compensation (Topic 718) , which is intended to simplify the accounting for the taxes related to stock-based compensation. Under the new guidance excess tax benefits and tax deficiencies will be recognized as income tax benefit or expense in the income statement, rather than in the balance sheet within additional paid-in capital. The new guidance also makes amendments to the following areas: presentation of excess tax benefits or tax deficiencies on the statement of cash flows, accounting for forfeitures, and presentation of employee taxes paid on the statement of cash flows when an employer withholds shares to meet minimum statutory withholding requirements. It is effective for annual periods (including interim periods) beginning after December 15, 2016, and early adoption is permitted. The Company is evaluating the impact the provisions of ASU 2016-09 will have on its consolidated financial statements. In May 2014, the FASB issued ASU No. 2014-09, Revenue from Contracts with Customers (Topic 606), which outlines a comprehensive new revenue recognition model designed to depict the transfer of promised goods or services to customers in an amount that reflects the consideration to which the entity expects to be entitled in exchange for those goods or services. In March 2016, the FASB issued ASU No. 2016-08, Revenue from Contracts with Customers (Topic 606)-Principal versus Agent Considerations (Reporting Revenue Gross versus Net) , which further clarifies the implementation guidance on principal versus agent considerations contained in ASU 2014-09. In April 2016, the FASB issued ASU No. 2016-10, Revenue from Contracts with Customers (Topic 606)-Identifying Performance Obligations and Licensing , which further clarifies the implementation guidance relating to identifying performance obligations and the licensing implementation guidance. In May 2016, the FASB issued ASU No. 2016-12, Revenue from Contracts with Customers (Topic 606)-Narrow-Scope Improvements and Practical Expedients , which further clarifies guidance on collectability, noncash consideration, presentation of sales tax, practical expedients, and transition. These standards, pursuant to ASU No. 2015-14, Revenue from Contracts with Customers-Deferral of the Effective Date (Topic 606) issued by the FASB in August 2015, will be effective for annual periods (including interim periods) beginning after December 15, 2017. The Company is evaluating the impact these new standards will have on its consolidated financial statements. In August 2016, the FASB issued ASU No. 2016-15, Statement of Cash Flows (Topic 230) Classification of Certain Cash Receipts and Cash Payments, which addresses eight specific cash flow issues with the objective of reducing the existing diversity in practice in how certain cash receipts and cash payments are presented and classified in the statement of cash flows. It is effective for annual periods (including interim periods) beginning after December 15, 2017, and early adoption is permitted. The Company is evaluating the impact the provisions of ASU 2016-15 will have on its consolidated statements of cash flows.</t>
  </si>
  <si>
    <t>Acquisitions</t>
  </si>
  <si>
    <t>Acquisitions [Abstract]</t>
  </si>
  <si>
    <t>Business Combination Disclosure [Text Block]</t>
  </si>
  <si>
    <t>3. Acquisitions On June 5, 2015 , the Company acquired all of the outstanding shares of the holding company for Creative Circle, LLC ("Creative Circle"). Creative Circle, which is headquartered in Los Angeles, California , was purchased to expand the Company’s technical and creative staffing services . The purchase price consisted of $540.0 million cash, $30.2 million of common stock ( 794,700 shares of the Company’s common stock), and estimated future contingent consideration which was valued at $13.8 million in the purchase price allocation. Acquisition expenses of approximately $5.7 million were expensed in 2015 and are included in selling, general and administrative ("SG&amp;A") expenses. The final value of the contingent consideration was $15.8 million , an increase of $2.0 million from the initial valuation. This increase consisted of (i) accretion of discount, as the initial value was recorded on a discounted basis and (ii) an increase in the obligation due to higher than expected post-acquisition performance of the acquired business. The $15.8 million obligation was paid in the second quarter of 2016, of which $13.8 million was included in cash used in financing activities and $2.0 million in cash used in operating activities. On April 14, 2015 , the Company acquired all of the outstanding shares of LabResource B.V. ("LabResource") headquartered in Amsterdam, Netherlands for $12.7 million . LabResource was purchased to expand the Company's life sciences staffing business in Europe . Acquisition expenses of approximately $0.4 million were expensed in 2015 and are included in SG&amp;A expenses. The results of operations for the Creative Circle and LabResource acquisitions (the "Acquisitions") have been combined with those of the Company from the acquisition date. The summary below (in thousands, except for per share data) presents pro forma unaudited consolidated results of operations for the nine months ended September 30, 2015 as if the Acquisitions occurred on January 1, 2014. The pro forma financial information gives effect to certain adjustments, including amortization of intangible assets, interest expense on acquisition-related debt, provision for income taxes, and increased number of common shares as a result of the Acquisitions. Acquisition-related costs are assumed to have occurred at the beginning of the year prior to acquisition. The pro forma financial information is not necessarily indicative of the operating results that would have occurred if the Acquisitions had been consummated as of the date indicated, nor are they necessarily indicative of future operating results. Revenues $ 1,601,437 Income from continuing operations $ 59,986 Net income $ 86,049 Basic earnings per share: Income from continuing operations $ 1.14 Net income $ 1.64 Diluted earnings per share: Income from continuing operations $ 1.13 Net income $ 1.62 Number of shares and share equivalents used to calculate earnings per share: Basic 52,508 Diluted 53,213</t>
  </si>
  <si>
    <t>Discontinued Operations</t>
  </si>
  <si>
    <t>Discontinued Operations and Disposal Groups [Abstract]</t>
  </si>
  <si>
    <t>Disposal Groups, Including Discontinued Operations, Disclosure [Text Block]</t>
  </si>
  <si>
    <t>4. Discontinued Operations On February 1, 2015, the Company completed the sale of its Physician Segment for $123.0 million including $6.0 million that was held in escrow and was released in March 2016. The gain on the sale was $25.7 million (net of income taxes of $14.4 million ). The operating results of this segment are presented as discontinued operations in the condensed consolidated statements of operations and comprehensive income for all periods presented. Cash flows from discontinued operations are included in the condensed consolidated statements of cash flows for the nine months ended September 30, 2016 and 2015 . The cash flows that are attributable to the Physician Segment are as follows (in thousands): Nine Months Ended September 30, 2016 2015 Net cash provided by (used in) operating activities $ 37 $ (1,778 ) Net cash provided by investing activities: Cash received from sale of discontinued operations, net $ 6,000 $ 115,440 Other — (14 ) Total cash provided by investing activities $ 6,000 $ 115,426 There were no significant cash flows attributable to the Physician Segment for the three months ended September 30, 2016 and 2015 . There were no significant operating results from discontinued operations after March 31, 2015. The following is a summary of the operating results of all of the Company's discontinued operations in the nine months ended September 30, 2015 (in thousands): Revenues $ 12,068 Costs of services 8,653 Gross profit 3,415 Selling, general and administrative expenses 2,757 Amortization of intangible assets 155 Income before income taxes 503 Provision for income taxes 143 Income from discontinued operations, net of income taxes $ 360</t>
  </si>
  <si>
    <t>Goodwill and Identifiable Assets</t>
  </si>
  <si>
    <t>Goodwill and Intangible Assets Disclosure [Abstract]</t>
  </si>
  <si>
    <t>Goodwill and Identifiable Intangible Assets</t>
  </si>
  <si>
    <t>5. Goodwill and Identifiable Intangible Assets The changes in the carrying amount of goodwill for the year ended December 31, 2015 and the nine months ended September 30, 2016 are as follows (in thousands): Apex Segment Oxford Segment Total Balance as of December 31, 2014 $ 287,951 $ 224,109 $ 512,060 Creative Circle acquisition 358,029 — 358,029 LabResource acquisition — 6,449 6,449 Translation adjustment (1,363 ) (269 ) (1,632 ) Balance as of December 31, 2015 644,617 230,289 874,906 Translation adjustment — 109 109 Balance as of September 30, 2016 $ 644,617 $ 230,398 $ 875,015 Acquired intangible assets consisted of the following (in thousands): As of September 30, 2016 As of December 31, 2015 Estimated Useful Life Gross Carrying Amount Accumulated Amortization Net Carrying Amount Gross Carrying Amount Accumulated Amortization Net Carrying Amount Subject to amortization: Customer relationships 2 - 10 years $ 196,681 $ 92,906 $ 103,775 $ 196,472 $ 74,640 $ 121,832 Contractor relationships 2 - 5 years 69,797 48,133 21,664 69,764 40,124 29,640 Non-compete agreements 2 - 7 years 10,884 4,519 6,365 10,874 3,163 7,711 In-use software 6 years 18,900 8,879 10,021 18,900 6,516 12,384 Favorable contracts 5 years 900 383 517 900 172 728 297,162 154,820 142,342 296,910 124,615 172,295 Not subject to amortization: Trademarks 245,719 — 245,719 245,630 — 245,630 Total $ 542,881 $ 154,820 $ 388,061 $ 542,540 $ 124,615 $ 417,925 Estimated amortization expense is as follows (in thousands): Remainder of 2016 $ 9,724 2017 33,026 2018 28,903 2019 22,010 2020 14,500 Thereafter 34,179 $ 142,342</t>
  </si>
  <si>
    <t>Long-Term Debt</t>
  </si>
  <si>
    <t>Debt Disclosure [Abstract]</t>
  </si>
  <si>
    <t>6. Long-Term Debt Long-term debt consisted of the following (in thousands): September 30, 2016 December 31, 2015 $150 million revolving credit facility, due June 2020 $ 4,000 $ 50,000 $825 million Term B loan facility, due June 2022 671,000 724,000 675,000 774,000 Unamortized deferred loan costs (16,358 ) (18,492 ) $ 658,642 $ 755,508 On June 5, 2015, the Company entered into a $975.0 million credit facility. The funds were used to repay the old credit facility and to fund the cash portion of the purchase of Creative Circle (see "Note 3. Acquisitions "). The facility consists of (i) an $825.0 million seven-year term B loan facility and (ii) a $150.0 million five-year revolving credit facility. The credit facility was amended on August 5, 2016, resulting in a 25 basis points reduction in the interest rate for the term B loan facility. Related to the August 5, 2016 amendment, the Company incurred $0.9 million of third-party fees which are included in interest expense, net, in the condensed consolidated statements of operations and comprehensive income for the three and nine months ended September 30, 2016 . The revolving credit facility remains unchanged. Borrowings under the term B loan bear interest at LIBOR (floor of 75 basis points), plus 2.75 percent , and borrowings under the revolving credit facility bear interest at LIBOR (or the bank’s base rate) plus 0.75 to 2.5 percent depending on leverage levels. A commitment fee of 0.25 to 0.40 percent is payable on the undrawn portion of the revolving credit facility. At September 30, 2016 , the weighted average interest rate was 3.5 percent . Under terms of the credit facility, the Company is required to make minimum quarterly payments of $2.1 million and mandatory prepayments, subject to specified exceptions, from excess cash flow and with the proceeds of asset sales, debt issuances and specified other events. Because of the principal payments made through September 30, 2016 , no additional minimum quarterly payments are required. The Company's obligations under the credit facility are guaranteed by substantially all of its direct and indirect domestic subsidiaries and are secured by a lien on substantially all of the Company's tangible and intangible property and by a pledge of all of the equity interests in its direct and indirect domestic subsidiaries. The credit facility includes various restrictive covenants including the maximum ratio of consolidated funded debt to consolidated EBITDA ( 4.00 to 1.00 as of September 30, 2016 decreasing to 3.25 to 1.00 on March 31, 2018). The credit facility also contains certain customary limitations including, among other terms and conditions, the Company's ability to incur additional indebtedness, engage in mergers and acquisitions, and declare dividends. At September 30, 2016 the Company had a ratio of consolidated funded debt to consolidated EBITDA of 2.38 to 1.00. At September 30, 2016 the Company was in compliance with all of its debt covenants and had $142.5 million of borrowing available under the revolving credit facility.</t>
  </si>
  <si>
    <t>Commitments and Contingencies</t>
  </si>
  <si>
    <t>Commitments and Contingencies Disclosure [Abstract]</t>
  </si>
  <si>
    <t>7. Commitments and Contingencies The Company has entered into various non-cancelable operating leases, primarily related to its facilities and certain office equipment used in the ordinary course of business. The Comp any leases two properties owned by related parties. Rent expense for these two properties was $0.3 million for the three months ended September 30, 2016 and 2015 . Rent expense for these two properties was $1.0 million for the nine months ended September 30, 2016 and 2015 . The Company carries large retention policies for its workers’ compensation liability exposures. The workers' compensation loss reserves are based upon an actuarial report obtained from a third party and determined based on claims filed and claims incurred but not reported. The Company accounts for claims incurred but not yet reported based on estimates derived from historical claims experience and current trends of industry data. Changes in estimates, differences in estimates, and actual payments for claims, are recognized in the period that the estimates changed or the payments were made. The workers' compensation loss reserves were approximately $1.8 million at September 30, 2016 and December 31, 2015 , net of anticipated insurance and indemnification recoveries of $14.2 million and $13.2 million , at September 30, 2016 and December 31, 2015 , respectively. The Company has unused stand-by letters of credit to secure obligations for workers’ compensation claims with various insurance carriers. The unused stand-by letters of credit at September 30, 2016 and December 31, 2015 were $3.5 million . Certain employees participate in the Company’s Change in Control Severance Plan, or have separate agreements that provide for certain benefits in the event of termination at the Company's convenience or following a change in control, as defined by the plan or agreement. Generally, these benefits are based on the employee’s position with the Company and include severance, continuation of health insurance and a pro rata bonus. Legal Proceedings The Company is involved in various legal proceedings, claims and litigation arising in the ordinary course of business. Based on the facts currently available, the Company does not believe that the disposition of matters that are pending or asserted will have a material effect on its condensed consolidated financial statements.</t>
  </si>
  <si>
    <t>Fair Value Measurements</t>
  </si>
  <si>
    <t>Fair Value Disclosures [Abstract]</t>
  </si>
  <si>
    <t>8. Fair Value Measurements The recorded values of cash and cash equivalents, accounts receivable, accounts payable and accrued expenses approximate their fair value based on their short-term nature. Long-term debt recorded in the Company’s condensed consolidated balance sheet at September 30, 2016 was $658.6 million (net of $16.4 million of unamortized deferred loan costs, see "Note 6. Long-Term Debt "). The fair value of the long-term debt at that same date was $674.9 million as dete rmined using the quoted price technique, based on Level 2 inputs (significant observable inputs other than quoted prices for identical assets in active markets) from the fair value hierarchy, and included the yields of comparable companies with similar credit characteristics . Related to its acquisitions, the Company had obligations to pay contingent consideration in cash if certain performance targets were met. Contingent consideration obligations were paid during the current year. Prior to completing the performance period, the fair value of the contingent consideration was determined using an expected present value technique. Expected cash flows were determined using the probability-weighted average of possible outcomes that would occur should certain financial metrics be reached. There is no market data available to use in valuing the contingent consideration, therefore, the Company developed its own assumptions related to the future financial performance of the businesses to evaluate the fair value of these liabilities. As such, the contingent consideration was classified within Level 3 inputs (unobservable inputs) from the fair value hierarchy. The fair value of the liability for contingent consideration was established at the time of the acquisition and finalized by the end of the measurement period. The fair value was then remeasured on a recurring basis with c hanges due to the accretion of the present value discount recorded in interest expense, and changes related to new developments in expected performance recorded in SG&amp;A expenses. The following table summarizes the balance of the contingent consideration and changes for the periods presented (in thousands): Three Months Ended Nine Months Ended September 30, September 30, 2016 2015 2016 2015 Balance at beginning of period $ (5,843 ) $ (17,326 ) $ (20,981 ) $ (3,000 ) Additions for acquisitions — — — (13,814 ) Payments on contingent consideration 5,843 — 21,594 — Fair value adjustment — (896 ) (613 ) (1,408 ) Balance at end of period $ — $ (18,222 ) $ — $ (18,222 ) Certain assets and liabilities, such as goodwill, are not measured at fair value on an ongoing basis but are subject to fair value adjustments in certain circumstances (e.g., when there is evidence of impairment). For the nine months ended September 30, 2016 and 2015 , no fair value adjustments were required for non-financial assets or liabilities.</t>
  </si>
  <si>
    <t>Stockholders' Equity Note</t>
  </si>
  <si>
    <t>Stockholders' Equity Attributable to Parent [Abstract]</t>
  </si>
  <si>
    <t>Treasury Stock [Text Block]</t>
  </si>
  <si>
    <t>9. Stockholders' Equity The number of shares issued upon vesting of restricted stock units, exercise of stock options and stock purchases under the Employee Stock Purchase Plan was 175,440 and 738,507 for the three and nine months ended September 30, 2016 , respectively. On June 10, 2016, the Board of Directors approved a stock repurchase program, whereby the Company may repurchase up to $150.0 million of its common stock over the next two years. During the three and nine months ended September 30, 2016 , the Company repurchased 510,411 and 607,911 shares of its common stock at a cost of $19.0 million and $22.6 million , respectively. All shares repurchased under this program were retired, which resulted in a reduction of $5.4 million and $6.4 million in paid-in capital and a reduction of $13.6 million and $16.2 million in retained earnings, for the three and nine months ended September 30, 2016 , respectively. The accumulated other comprehensive loss balance at September 30, 2016 and December 31, 2015 , and other comprehensive income during the nine months ended September 30, 2016 , consists of foreign currency translation adjustments.</t>
  </si>
  <si>
    <t>Stock-Based Compensation</t>
  </si>
  <si>
    <t>Disclosure of Compensation Related Costs, Share-based Payments [Abstract]</t>
  </si>
  <si>
    <t>Incentive Award Plan and Employee Stock Purchase Plan</t>
  </si>
  <si>
    <t>10. Stock-based Compensation Stock-based compensation expense, which is included in SG&amp;A expenses, was $6.3 million and $6.1 million for the three months ended September 30, 2016 and 2015 , respectively, and $19.8 million and $15.2 million for the nine months ended September 30, 2016 and 2015 , respectively.</t>
  </si>
  <si>
    <t>Earnings Per Share</t>
  </si>
  <si>
    <t>Earnings Per Share [Abstract]</t>
  </si>
  <si>
    <t>Earnings per share</t>
  </si>
  <si>
    <t>11. Earnings Per Share The following is a reconciliation of the shares used to compute basic and diluted earnings per share (in thousands): Three Months Ended Nine Months Ended September 30, September 30, 2016 2015 2016 2015 Weighted average number of common shares outstanding used to compute basic earnings per share 53,275 52,654 53,281 52,053 Dilutive effect of stock-based awards 493 650 506 706 Number of shares used to compute diluted earnings per share 53,768 53,304 53,787 52,759 The amount of anti-dilutive share equivalents outstanding during the three and nine months ended September 30, 2016 and 2015 was insignificant.</t>
  </si>
  <si>
    <t>Income Taxes</t>
  </si>
  <si>
    <t>Income Tax Disclosure [Abstract]</t>
  </si>
  <si>
    <t>12. Income Taxes For interim reporting periods, the Company’s provision for income taxes is calculated using its annualized estimated effective tax rate for the year. This rate is based on our estimated full-year income and the related income tax expense for each jurisdiction in which we operate. Changes in the geographical mix, permanent differences or estimated level of annual pre-tax income can impact the Company’s actual effective rate. This rate is adjusted for the effects of discrete items occurring in the quarter. During the quarter, discrete items included the research and development tax credit of $0.7 million for tax years 2014 and 2015. This discrete item lowered the effective tax rate for the quarter approximately 1.5 percentage points.</t>
  </si>
  <si>
    <t>Segment Reporting</t>
  </si>
  <si>
    <t>Segment Reporting [Abstract]</t>
  </si>
  <si>
    <t>13. Segment Reporting On Assignment provides services through two operating segments, the Apex Segment and the Oxford Segment, with each addressing different sectors of the professional staffing market with distinct business models attuned to those sectors. Businesses in the Apex Segment predominately serve markets with a large and local talent pool, and provide a full range of skills through a network of local offices where clients most value relationship, speed, reliability and price. The Apex Segment provides a broad spectrum of technical, scientific and creative professionals for temporary, contract-to-hire and permanent placement positions and consulting services to Fortune 1000 and mid-market clients across the United States. Our businesses in this segment include Apex Systems, Lab Support and Creative Circle. Businesses in the Oxford Segment predominately serve markets with higher-end, specialized skills through a combination of national recruiting centers and local offices where clients most value the unique skill of the candidate and speed of response. The Oxford Segment provides specialized niche staffing, permanent placement and consulting services in select skill and geographic markets. Our businesses in this segment include Oxford, CyberCoders and Life Sciences Europe. Effective January 1, 2016, there were two changes to the Company's segment configuration: 1) the Apex Segment now includes a small clinical research business which was previously included in the Oxford Segment, and 2) costs associated with personnel located at our Corporate office that have shared services roles and support certain of our businesses, primarily within the Oxford Segment, are now presented in the segments they support whereas previously they were presented within Corporate. For comparability purposes, prior periods have been adjusted to reflect these changes. The Company’s management evaluates the performance of each segment primarily based on revenues, gross profit and operating income. The information in the following tables is derived directly from the segments’ internal financial reporting used for corporate management purposes. The Company's management does not evaluate, manage or measure performance of segments using asset information, and such information is not readily available. Accordingly, assets by reportable segment are not disclosed. The following tables present revenues, gross profit, operating income and amortization by reportable segment (in thousands): Three Months Ended Three Months Ended September 30, 2016 September 30 , 2015 Apex Oxford Corporate (1) Total Apex Oxford Corporate (1) Total Revenues $ 473,546 $ 155,855 $ — $ 629,401 $ 422,632 $ 149,491 $ — $ 572,123 Gross profit 143,681 63,439 — 207,120 129,232 62,172 — 191,404 Operating income 53,982 14,429 (13,001 ) 55,410 47,988 16,602 (13,125 ) 51,465 Amortization 8,590 1,152 — 9,742 9,732 1,593 — 11,325 Nine Months Ended Nine Months Ended September 30, 2016 September 30 , 2015 Apex Oxford Corporate (1) Total Apex Oxford Corporate (1) Total Revenues $ 1,360,424 $ 459,105 $ — $ 1,819,529 $ 1,059,083 $ 428,408 $ — $ 1,487,491 Gross profit 407,990 188,998 — 596,988 307,658 178,155 — 485,813 Operating income 144,158 41,045 (41,332 ) 143,871 105,149 45,140 (41,043 ) 109,246 Amortization 25,770 4,148 — 29,918 18,638 4,513 — 23,151 (1) Corporate expenses primarily consist of consolidated stock-based compensation expense, compensation for corporate employees, acquisition, integration and strategic planning expenses, public company expenses, and depreciation expense for corporate assets. The following table presents revenues by type (in thousands): Three Months Ended Nine Months Ended September 30, September 30, 2016 % 2015 % 2016 % 2015 % Revenues: Assignment $ 596,437 94.8 % $ 539,383 94.3 % $ 1,720,312 94.5 % $ 1,402,116 94.3 % Permanent placement 32,964 5.2 % 32,740 5.7 % 99,217 5.5 % 85,375 5.7 % $ 629,401 100.0 % $ 572,123 100.0 % $ 1,819,529 100.0 % $ 1,487,491 100.0 % The Company operates internationally, with operations mainly in the United States, Europe, and Canada. The following table presents revenues by geographic location (in thousands): Three Months Ended Nine Months Ended September 30, September 30, 2016 % 2015 % 2016 % 2015 % Revenues: Domestic $ 599,991 95.3 % $ 546,747 95.6 % $ 1,732,594 95.2 % $ 1,420,492 95.5 % Foreign 29,410 4.7 % 25,376 4.4 % 86,935 4.8 % 66,999 4.5 % $ 629,401 100.0 % $ 572,123 100.0 % $ 1,819,529 100.0 % $ 1,487,491 100.0 %</t>
  </si>
  <si>
    <t>Acquisitions Acquisitions (Tables)</t>
  </si>
  <si>
    <t>Acquisitions Pro Forma Information [Abstract]</t>
  </si>
  <si>
    <t>Business Acquisition, Pro Forma Information [Table Text Block]</t>
  </si>
  <si>
    <t>The summary below (in thousands, except for per share data) presents pro forma unaudited consolidated results of operations for the nine months ended September 30, 2015 as if the Acquisitions occurred on January 1, 2014. The pro forma financial information gives effect to certain adjustments, including amortization of intangible assets, interest expense on acquisition-related debt, provision for income taxes, and increased number of common shares as a result of the Acquisitions. Acquisition-related costs are assumed to have occurred at the beginning of the year prior to acquisition. The pro forma financial information is not necessarily indicative of the operating results that would have occurred if the Acquisitions had been consummated as of the date indicated, nor are they necessarily indicative of future operating results. Revenues $ 1,601,437 Income from continuing operations $ 59,986 Net income $ 86,049 Basic earnings per share: Income from continuing operations $ 1.14 Net income $ 1.64 Diluted earnings per share: Income from continuing operations $ 1.13 Net income $ 1.62 Number of shares and share equivalents used to calculate earnings per share: Basic 52,508 Diluted 53,213</t>
  </si>
  <si>
    <t>Discontinued Operations (Tables)</t>
  </si>
  <si>
    <t>Schedule of Disposal Groups, Including Discontinued Operations, Income Statement, Balance Sheet and Additional Disclosures [Table Text Block]</t>
  </si>
  <si>
    <t xml:space="preserve">There were no significant operating results from discontinued operations after March 31, 2015. The following is a summary of the operating results of all of the Company's discontinued operations in the nine months ended September 30, 2015 (in thousands): Revenues $ 12,068 Costs of services 8,653 Gross profit 3,415 Selling, general and administrative expenses 2,757 Amortization of intangible assets 155 Income before income taxes 503 Provision for income taxes 143 Income from discontinued operations, net of income taxes $ 360 The cash flows that are attributable to the Physician Segment are as follows (in thousands): Nine Months Ended September 30, 2016 2015 Net cash provided by (used in) operating activities $ 37 $ (1,778 ) Net cash provided by investing activities: Cash received from sale of discontinued operations, net $ 6,000 $ 115,440 Other — (14 ) Total cash provided by investing activities $ 6,000 $ 115,426 There were no significant cash flows attributable to the Physician Segment for the three months ended September 30, 2016 and 2015 . </t>
  </si>
  <si>
    <t>Goodwill and Identifiable Assets (Tables)</t>
  </si>
  <si>
    <t>Schedule of Goodwill</t>
  </si>
  <si>
    <t>The changes in the carrying amount of goodwill for the year ended December 31, 2015 and the nine months ended September 30, 2016 are as follows (in thousands): Apex Segment Oxford Segment Total Balance as of December 31, 2014 $ 287,951 $ 224,109 $ 512,060 Creative Circle acquisition 358,029 — 358,029 LabResource acquisition — 6,449 6,449 Translation adjustment (1,363 ) (269 ) (1,632 ) Balance as of December 31, 2015 644,617 230,289 874,906 Translation adjustment — 109 109 Balance as of September 30, 2016 $ 644,617 $ 230,398 $ 875,015</t>
  </si>
  <si>
    <t>Schedule of Acquired Intangible Assets</t>
  </si>
  <si>
    <t xml:space="preserve"> Acquired intangible assets consisted of the following (in thousands): As of September 30, 2016 As of December 31, 2015 Estimated Useful Life Gross Carrying Amount Accumulated Amortization Net Carrying Amount Gross Carrying Amount Accumulated Amortization Net Carrying Amount Subject to amortization: Customer relationships 2 - 10 years $ 196,681 $ 92,906 $ 103,775 $ 196,472 $ 74,640 $ 121,832 Contractor relationships 2 - 5 years 69,797 48,133 21,664 69,764 40,124 29,640 Non-compete agreements 2 - 7 years 10,884 4,519 6,365 10,874 3,163 7,711 In-use software 6 years 18,900 8,879 10,021 18,900 6,516 12,384 Favorable contracts 5 years 900 383 517 900 172 728 297,162 154,820 142,342 296,910 124,615 172,295 Not subject to amortization: Trademarks 245,719 — 245,719 245,630 — 245,630 Total $ 542,881 $ 154,820 $ 388,061 $ 542,540 $ 124,615 $ 417,925</t>
  </si>
  <si>
    <t>Schedule of Estimated Future Amortization Expense</t>
  </si>
  <si>
    <t>Estimated amortization expense is as follows (in thousands): Remainder of 2016 $ 9,724 2017 33,026 2018 28,903 2019 22,010 2020 14,500 Thereafter 34,179 $ 142,342</t>
  </si>
  <si>
    <t>Long-Term Debt (Tables)</t>
  </si>
  <si>
    <t>Schedule of Long-term Debt</t>
  </si>
  <si>
    <t>Long-term debt consisted of the following (in thousands): September 30, 2016 December 31, 2015 $150 million revolving credit facility, due June 2020 $ 4,000 $ 50,000 $825 million Term B loan facility, due June 2022 671,000 724,000 675,000 774,000 Unamortized deferred loan costs (16,358 ) (18,492 ) $ 658,642 $ 755,508</t>
  </si>
  <si>
    <t>Fair Value Measurements (Tables)</t>
  </si>
  <si>
    <t>Schedule of Reconciliations of Liabilities Measured and Carried at Fair Value on Recurring Basis, with Significant Unobservable Inputs</t>
  </si>
  <si>
    <t>The following table summarizes the balance of the contingent consideration and changes for the periods presented (in thousands): Three Months Ended Nine Months Ended September 30, September 30, 2016 2015 2016 2015 Balance at beginning of period $ (5,843 ) $ (17,326 ) $ (20,981 ) $ (3,000 ) Additions for acquisitions — — — (13,814 ) Payments on contingent consideration 5,843 — 21,594 — Fair value adjustment — (896 ) (613 ) (1,408 ) Balance at end of period $ — $ (18,222 ) $ — $ (18,222 )</t>
  </si>
  <si>
    <t>Earnings Per Share (Tables)</t>
  </si>
  <si>
    <t>Reconciliation of Shares Used to Compute Basic and Diluted Earnings per Share</t>
  </si>
  <si>
    <t>The following is a reconciliation of the shares used to compute basic and diluted earnings per share (in thousands): Three Months Ended Nine Months Ended September 30, September 30, 2016 2015 2016 2015 Weighted average number of common shares outstanding used to compute basic earnings per share 53,275 52,654 53,281 52,053 Dilutive effect of stock-based awards 493 650 506 706 Number of shares used to compute diluted earnings per share 53,768 53,304 53,787 52,759</t>
  </si>
  <si>
    <t>Segment Reporting (Tables)</t>
  </si>
  <si>
    <t>Segment Reporting Information [Line Items]</t>
  </si>
  <si>
    <t>Schedule of Segment Reporting Information, by Segment</t>
  </si>
  <si>
    <t xml:space="preserve"> Three Months Ended Three Months Ended September 30, 2016 September 30 , 2015 Apex Oxford Corporate (1) Total Apex Oxford Corporate (1) Total Revenues $ 473,546 $ 155,855 $ — $ 629,401 $ 422,632 $ 149,491 $ — $ 572,123 Gross profit 143,681 63,439 — 207,120 129,232 62,172 — 191,404 Operating income 53,982 14,429 (13,001 ) 55,410 47,988 16,602 (13,125 ) 51,465 Amortization 8,590 1,152 — 9,742 9,732 1,593 — 11,325 Nine Months Ended Nine Months Ended September 30, 2016 September 30 , 2015 Apex Oxford Corporate (1) Total Apex Oxford Corporate (1) Total Revenues $ 1,360,424 $ 459,105 $ — $ 1,819,529 $ 1,059,083 $ 428,408 $ — $ 1,487,491 Gross profit 407,990 188,998 — 596,988 307,658 178,155 — 485,813 Operating income 144,158 41,045 (41,332 ) 143,871 105,149 45,140 (41,043 ) 109,246 Amortization 25,770 4,148 — 29,918 18,638 4,513 — 23,151 (1) Corporate expenses primarily consist of consolidated stock-based compensation expense, compensation for corporate employees, acquisition, integration and strategic planning expenses, public company expenses, and depreciation expense for corporate assets.</t>
  </si>
  <si>
    <t>Revenue by Type [Table Text Block]</t>
  </si>
  <si>
    <t>The following table presents revenues by type (in thousands): Three Months Ended Nine Months Ended September 30, September 30, 2016 % 2015 % 2016 % 2015 % Revenues: Assignment $ 596,437 94.8 % $ 539,383 94.3 % $ 1,720,312 94.5 % $ 1,402,116 94.3 % Permanent placement 32,964 5.2 % 32,740 5.7 % 99,217 5.5 % 85,375 5.7 % $ 629,401 100.0 % $ 572,123 100.0 % $ 1,819,529 100.0 % $ 1,487,491 100.0 %</t>
  </si>
  <si>
    <t>Schedule of Revenue by Geographical Areas</t>
  </si>
  <si>
    <t>The Company operates internationally, with operations mainly in the United States, Europe, and Canada. The following table presents revenues by geographic location (in thousands): Three Months Ended Nine Months Ended September 30, September 30, 2016 % 2015 % 2016 % 2015 % Revenues: Domestic $ 599,991 95.3 % $ 546,747 95.6 % $ 1,732,594 95.2 % $ 1,420,492 95.5 % Foreign 29,410 4.7 % 25,376 4.4 % 86,935 4.8 % 66,999 4.5 % $ 629,401 100.0 % $ 572,123 100.0 % $ 1,819,529 100.0 % $ 1,487,491 100.0 %</t>
  </si>
  <si>
    <t>Acquisitions Acquisitions Costs, by Acquisition (Details) - USD ($) $ in Thousands</t>
  </si>
  <si>
    <t>Jun. 05, 2015</t>
  </si>
  <si>
    <t>Apr. 14, 2015</t>
  </si>
  <si>
    <t>Business Acquisition [Line Items]</t>
  </si>
  <si>
    <t>Fair Value, Measurement with Unobservable Inputs Reconciliation, Recurring Basis, Liability, Payments</t>
  </si>
  <si>
    <t>Creative Circle [Member]</t>
  </si>
  <si>
    <t>Business Acquisition, Effective Date of Acquisition</t>
  </si>
  <si>
    <t>Jun. 5,
		2015</t>
  </si>
  <si>
    <t>Business Acquisition, Name of Acquired Entity</t>
  </si>
  <si>
    <t>Creative Circle, LLC</t>
  </si>
  <si>
    <t>Business Acquisition, Description of Acquired Entity</t>
  </si>
  <si>
    <t>is headquartered in Los Angeles, California</t>
  </si>
  <si>
    <t>Business Combination, Reason for Business Combination</t>
  </si>
  <si>
    <t>was purchased to expand the Company’s technical and creative staffing services</t>
  </si>
  <si>
    <t>Payments to Acquire Businesses, Gross</t>
  </si>
  <si>
    <t>Business Acquisition, Equity Interest Issued or Issuable, Value Assigned</t>
  </si>
  <si>
    <t>Stock Issued During Period, Shares, Acquisitions</t>
  </si>
  <si>
    <t>Business Acquisition Contingent Consideration At Fair Value Accrued Earn-Out</t>
  </si>
  <si>
    <t>Business Combination, Acquisition Related Costs</t>
  </si>
  <si>
    <t>LabResource [Member]</t>
  </si>
  <si>
    <t>Apr. 14,
		2015</t>
  </si>
  <si>
    <t>LabResource B.V.</t>
  </si>
  <si>
    <t xml:space="preserve">headquartered in Amsterdam, Netherlands </t>
  </si>
  <si>
    <t>expand the Company's life sciences staffing business in Europe</t>
  </si>
  <si>
    <t>Acquisitions Business Acquisition, Pro Forma Information (Details) $ / shares in Units, shares in Thousands, $ in Thousands</t>
  </si>
  <si>
    <t>Sep. 30, 2015USD ($)$ / sharesshares</t>
  </si>
  <si>
    <t>Business Combinations [Abstract]</t>
  </si>
  <si>
    <t>Revenues | $</t>
  </si>
  <si>
    <t>Income from continuing operations | $</t>
  </si>
  <si>
    <t>Net income | $</t>
  </si>
  <si>
    <t>Basic | shares</t>
  </si>
  <si>
    <t>Diluted | shares</t>
  </si>
  <si>
    <t>Discontinued Operations (Details) - USD ($) $ in Thousands</t>
  </si>
  <si>
    <t>Feb. 02, 2015</t>
  </si>
  <si>
    <t>Income Statement, Balance Sheet and Additional Disclosures by Disposal Groups, Including Discontinued Operations [Line Items]</t>
  </si>
  <si>
    <t>Proceeds from Divestiture of Businesses</t>
  </si>
  <si>
    <t>Gain (Loss) on Disposition of Business</t>
  </si>
  <si>
    <t>Discontinued Operation, Tax Effect of Gain (Loss) from Disposal of Discontinued Operation</t>
  </si>
  <si>
    <t>Cash Provided by (Used in) Operating Activities, Discontinued Operations</t>
  </si>
  <si>
    <t>Other Cash Provided by (Used in) Investing Activities, Discontinued Operations</t>
  </si>
  <si>
    <t>Cash Provided by (Used in) Investing Activities, Discontinued Operations</t>
  </si>
  <si>
    <t>Disposal Group, Including Discontinued Operation, Revenue</t>
  </si>
  <si>
    <t>Disposal Group Including Discontinued Operations Cost of Services</t>
  </si>
  <si>
    <t>Disposal Group, Including Discontinued Operation, Gross Profit (Loss)</t>
  </si>
  <si>
    <t>Disposal Group, Including Discontinued Operation, General and Administrative Expense</t>
  </si>
  <si>
    <t>Disposal Group Including Discontinued Operations Amortization of Intangible Assets</t>
  </si>
  <si>
    <t>Discontinued Operation, Income (Loss) from Discontinued Operation, before Income Tax</t>
  </si>
  <si>
    <t>Discontinued Operation, Tax Effect of Discontinued Operation</t>
  </si>
  <si>
    <t>Goodwill and Identifiable Assets (Goodwill) (Details) - USD ($) $ in Thousands</t>
  </si>
  <si>
    <t>12 Months Ended</t>
  </si>
  <si>
    <t>Dec. 31, 2014</t>
  </si>
  <si>
    <t>Goodwill [Roll Forward]</t>
  </si>
  <si>
    <t>Gross goodwill</t>
  </si>
  <si>
    <t>Translation adjustment</t>
  </si>
  <si>
    <t>Apex</t>
  </si>
  <si>
    <t>Oxford</t>
  </si>
  <si>
    <t>Goodwill, Acquired During Period</t>
  </si>
  <si>
    <t>Creative Circle [Member] | Apex</t>
  </si>
  <si>
    <t>Creative Circle [Member] | Oxford</t>
  </si>
  <si>
    <t>LabResource [Member] | Apex</t>
  </si>
  <si>
    <t>LabResource [Member] | Oxford</t>
  </si>
  <si>
    <t>Goodwill and Identifiable Assets (Acquired Intangible Assets) (Details) - USD ($) $ in Thousands</t>
  </si>
  <si>
    <t>Intangible Assets [Line Items]</t>
  </si>
  <si>
    <t>Intangible assets subject to amortization:</t>
  </si>
  <si>
    <t>Gross Carrying Amount</t>
  </si>
  <si>
    <t>Accumulated Amortization</t>
  </si>
  <si>
    <t>Net Carrying Amount</t>
  </si>
  <si>
    <t>Intangible assets not subject to amortization:</t>
  </si>
  <si>
    <t>Trademarks, Carrying Amount</t>
  </si>
  <si>
    <t>Goodwill, Carrying Amount</t>
  </si>
  <si>
    <t>Intangible Assets, Gross (Excluding Goodwill)</t>
  </si>
  <si>
    <t>Total</t>
  </si>
  <si>
    <t>Customer relations</t>
  </si>
  <si>
    <t>Customer relations | Minimum [Member]</t>
  </si>
  <si>
    <t>Estimated Useful Life</t>
  </si>
  <si>
    <t>2 years</t>
  </si>
  <si>
    <t>Customer relations | Maximum [Member]</t>
  </si>
  <si>
    <t>10 years</t>
  </si>
  <si>
    <t>Contractor Relations [Member]</t>
  </si>
  <si>
    <t>Contractor Relations [Member] | Minimum [Member]</t>
  </si>
  <si>
    <t>Contractor Relations [Member] | Maximum [Member]</t>
  </si>
  <si>
    <t>5 years</t>
  </si>
  <si>
    <t>Non-compete agreements</t>
  </si>
  <si>
    <t>Non-compete agreements | Minimum [Member]</t>
  </si>
  <si>
    <t>Non-compete agreements | Maximum [Member]</t>
  </si>
  <si>
    <t>7 years</t>
  </si>
  <si>
    <t>Computer Software, Intangible Asset [Member]</t>
  </si>
  <si>
    <t>6 years</t>
  </si>
  <si>
    <t>Contract-Based Intangible Assets [Member]</t>
  </si>
  <si>
    <t>Goodwill and Identifiable Assets (Future Amortization Expense) (Details) - USD ($) $ in Thousands</t>
  </si>
  <si>
    <t>Finite-Lived Intangible Assets, Net, Amortization Expense, Fiscal Year Maturity [Abstract]</t>
  </si>
  <si>
    <t>Thereafter</t>
  </si>
  <si>
    <t>Long-Term Debt Long-Term Debt Schedule (Details) - USD ($) $ in Thousands</t>
  </si>
  <si>
    <t>Debt Instrument [Line Items]</t>
  </si>
  <si>
    <t>Secured Debt</t>
  </si>
  <si>
    <t>Unamortized Debt Issuance Expense</t>
  </si>
  <si>
    <t>Long-term Debt</t>
  </si>
  <si>
    <t>$150 Million Revolving Credit Facility, Due June 2020 [Member]</t>
  </si>
  <si>
    <t>$825 Million Term B Loan Facility, due June 2022 [Member]</t>
  </si>
  <si>
    <t>Long-Term Debt Long-term Debt Text (Details) $ in Thousands</t>
  </si>
  <si>
    <t>Aug. 05, 2016Rate</t>
  </si>
  <si>
    <t>Jun. 15, 2015Rate</t>
  </si>
  <si>
    <t>Sep. 30, 2016USD ($)</t>
  </si>
  <si>
    <t>Dec. 31, 2015USD ($)</t>
  </si>
  <si>
    <t>Jun. 05, 2015USD ($)</t>
  </si>
  <si>
    <t>Creditfacilityamendmentcosts</t>
  </si>
  <si>
    <t>Debt, Weighted Average Interest Rate</t>
  </si>
  <si>
    <t>3.50%</t>
  </si>
  <si>
    <t>Contractual Quarterly Payments</t>
  </si>
  <si>
    <t>Leverage Ratio</t>
  </si>
  <si>
    <t>$825 Million Term B Loan Facility and $150 Million Revolving Credit Facility [Member]</t>
  </si>
  <si>
    <t>Debt Instrument, Face Amount</t>
  </si>
  <si>
    <t>Maximum [Member]</t>
  </si>
  <si>
    <t>Leverage Ratio in Latest Year of Debt Term</t>
  </si>
  <si>
    <t>Notes Payable to Banks [Member] | Minimum [Member] | $825 Million Term B Loan Facility, due June 2022 [Member]</t>
  </si>
  <si>
    <t>Debt Instrument, Basis Spread on Variable Rate | Rate</t>
  </si>
  <si>
    <t>0.25%</t>
  </si>
  <si>
    <t>0.75%</t>
  </si>
  <si>
    <t>Notes Payable to Banks [Member] | Minimum [Member] | $150 Million Revolving Credit Facility, Due June 2020 [Member]</t>
  </si>
  <si>
    <t>Line of Credit Facility, Unused Capacity, Commitment Fee Percentage | Rate</t>
  </si>
  <si>
    <t>Notes Payable to Banks [Member] | Maximum [Member] | $150 Million Revolving Credit Facility, Due June 2020 [Member]</t>
  </si>
  <si>
    <t>2.50%</t>
  </si>
  <si>
    <t>0.40%</t>
  </si>
  <si>
    <t>Notes Payable to Banks [Member] | Maximum [Member] | Eurodollar [Member] | $825 Million Term B Loan Facility, due June 2022 [Member]</t>
  </si>
  <si>
    <t>2.75%</t>
  </si>
  <si>
    <t>Revolving Credit Facility [Member]</t>
  </si>
  <si>
    <t>Line of Credit Facility, Remaining Borrowing Capacity</t>
  </si>
  <si>
    <t>Commitments and Contingencies (Details) $ in Thousands</t>
  </si>
  <si>
    <t>Sep. 30, 2016USD ($)property</t>
  </si>
  <si>
    <t>Sep. 30, 2015USD ($)</t>
  </si>
  <si>
    <t>Other Commitments [Line Items]</t>
  </si>
  <si>
    <t>Number of Leased Properties Owned by Related Parties | property</t>
  </si>
  <si>
    <t>Costs and Expenses, Related Party</t>
  </si>
  <si>
    <t>Self Insurance Reserve</t>
  </si>
  <si>
    <t>Estimated Insurance Recoveries</t>
  </si>
  <si>
    <t>Letters of Credit Outstanding, Amount</t>
  </si>
  <si>
    <t>Fair Value Measurements (Fair Value Inputs, Liabilities, Quantitative Information) (Details) - USD ($) $ in Thousands</t>
  </si>
  <si>
    <t>Fair Value Inputs, Liabilities, Quantitative Information</t>
  </si>
  <si>
    <t>Level 2 Inputs</t>
  </si>
  <si>
    <t>Long-term debt, fair value</t>
  </si>
  <si>
    <t>Fair Value Measurements (Liabilities Measured on Recurring Basis, Unobservable Input Reconciliation) (Details) - USD ($) $ in Thousands</t>
  </si>
  <si>
    <t>Contingent consideration for acquisitions</t>
  </si>
  <si>
    <t>Balance at beginning of period</t>
  </si>
  <si>
    <t>Fair Value, Measurement with Unobservable Inputs Reconciliation, Recurring Basis, Liability, Purchases</t>
  </si>
  <si>
    <t>Fair Value, Measurement with Unobservable Inputs Reconciliation, Recurring Basis, Liability, Gain (Loss) Included in Earnings</t>
  </si>
  <si>
    <t>Balance at end of period</t>
  </si>
  <si>
    <t>Stockholders' Equity Share repurchase and retirement (Details) - USD ($) $ in Millions</t>
  </si>
  <si>
    <t>Jun. 13, 2016</t>
  </si>
  <si>
    <t>Class of Stock [Line Items]</t>
  </si>
  <si>
    <t>Stock Repurchased and Retired During Period, Value</t>
  </si>
  <si>
    <t>Stock Repurchase Program, Authorized Amount</t>
  </si>
  <si>
    <t>Stock Repurchased During Period, Shares</t>
  </si>
  <si>
    <t>Additional Paid-in Capital [Member]</t>
  </si>
  <si>
    <t>Retained Earnings [Member]</t>
  </si>
  <si>
    <t>Stockholders' Equity Shares issued for RSU's, Options and ESPP (Details) - shares</t>
  </si>
  <si>
    <t>Shares Issued for RSU's, Options and ESPP [Abstract]</t>
  </si>
  <si>
    <t>Stock Issued During Period, Shares, New Issues</t>
  </si>
  <si>
    <t>Stock-Based Compensation (Details) - USD ($) $ in Millions</t>
  </si>
  <si>
    <t>Deferred Compensation Arrangement with Individual, Share-based Payments</t>
  </si>
  <si>
    <t>Allocated Share-based Compensation Expense</t>
  </si>
  <si>
    <t>Earnings Per Share (Details) - shares shares in Thousands</t>
  </si>
  <si>
    <t>Weighted Average Number of Shares Outstanding Reconciliation</t>
  </si>
  <si>
    <t>Weighted average number of common shares outstanding used to compute basic earnings per share</t>
  </si>
  <si>
    <t>Dilutive effect of stock-based awards</t>
  </si>
  <si>
    <t>Number of shares used to compute diluted earnings per share</t>
  </si>
  <si>
    <t>Income Taxes (Details) $ in Millions</t>
  </si>
  <si>
    <t>Sep. 30, 2016USD ($)Rate</t>
  </si>
  <si>
    <t>Income Tax Uncertainties</t>
  </si>
  <si>
    <t>Income Tax Credits and Adjustments | $</t>
  </si>
  <si>
    <t>ImpactofTaxCreditonEffectiveTaxRate | Rate</t>
  </si>
  <si>
    <t>1.50%</t>
  </si>
  <si>
    <t>Segment Reporting (Segment Reporting Information) (Details) $ in Thousands</t>
  </si>
  <si>
    <t>Sep. 30, 2016USD ($)segment</t>
  </si>
  <si>
    <t>Revenues:</t>
  </si>
  <si>
    <t>Revenue as Percentage of Consolidated Revenue</t>
  </si>
  <si>
    <t>100.00%</t>
  </si>
  <si>
    <t>Gross Profit:</t>
  </si>
  <si>
    <t>Total Gross Profit</t>
  </si>
  <si>
    <t>Operating Income (Loss):</t>
  </si>
  <si>
    <t>Total Operating Income</t>
  </si>
  <si>
    <t>Amortization of Intangible Assets</t>
  </si>
  <si>
    <t>Reportable segments (in number of segments) | segment</t>
  </si>
  <si>
    <t>Corporate Segment [Member]</t>
  </si>
  <si>
    <t>Assignment [Member]</t>
  </si>
  <si>
    <t>94.80%</t>
  </si>
  <si>
    <t>94.30%</t>
  </si>
  <si>
    <t>94.50%</t>
  </si>
  <si>
    <t>PermanentPlacement [Member]</t>
  </si>
  <si>
    <t>5.20%</t>
  </si>
  <si>
    <t>5.70%</t>
  </si>
  <si>
    <t>5.50%</t>
  </si>
  <si>
    <t>Segment Reporting (Revenue by Geographical Areas) (Details) - USD ($) $ in Thousands</t>
  </si>
  <si>
    <t>Revenues from External Customers [Line Items]</t>
  </si>
  <si>
    <t>Domestic [Member]</t>
  </si>
  <si>
    <t>95.30%</t>
  </si>
  <si>
    <t>95.60%</t>
  </si>
  <si>
    <t>95.20%</t>
  </si>
  <si>
    <t>95.50%</t>
  </si>
  <si>
    <t>Foreign [Member]</t>
  </si>
  <si>
    <t>4.70%</t>
  </si>
  <si>
    <t>4.40%</t>
  </si>
  <si>
    <t>4.80%</t>
  </si>
  <si>
    <t>4.5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90564</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529371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44</v>
      </c>
      <c t="s" r="B1" s="2">
        <v>1</v>
      </c>
    </row>
    <row r="2" spans="1:2">
      <c t="s" r="B2" s="2">
        <v>2</v>
      </c>
    </row>
    <row r="3" spans="1:2">
      <c t="s" r="A3" s="3">
        <v>145</v>
      </c>
    </row>
    <row r="4" spans="1:2">
      <c t="s" r="A4" s="4">
        <v>146</v>
      </c>
      <c t="s" r="B4"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57</v>
      </c>
      <c t="s" r="B1" s="2">
        <v>1</v>
      </c>
    </row>
    <row r="2" spans="1:2">
      <c t="s" r="B2" s="2">
        <v>2</v>
      </c>
    </row>
    <row r="3" spans="1:2">
      <c t="s" r="A3" s="3">
        <v>158</v>
      </c>
    </row>
    <row r="4" spans="1:2">
      <c t="s" r="A4" s="4">
        <v>159</v>
      </c>
      <c t="s" r="B4" s="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61</v>
      </c>
      <c t="s" r="B1" s="2">
        <v>1</v>
      </c>
    </row>
    <row r="2" spans="1:2">
      <c t="s" r="B2" s="2">
        <v>2</v>
      </c>
    </row>
    <row r="3" spans="1:2">
      <c t="s" r="A3" s="3">
        <v>162</v>
      </c>
    </row>
    <row r="4" spans="1:2">
      <c t="s" r="A4" s="4">
        <v>163</v>
      </c>
      <c t="s" r="B4"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5</v>
      </c>
      <c t="s" r="B1" s="2">
        <v>1</v>
      </c>
    </row>
    <row r="2" spans="1:2">
      <c t="s" r="B2" s="2">
        <v>2</v>
      </c>
    </row>
    <row r="3" spans="1:2">
      <c t="s" r="A3" s="3">
        <v>166</v>
      </c>
    </row>
    <row r="4" spans="1:2">
      <c t="s" r="A4" s="4">
        <v>167</v>
      </c>
      <c t="s" r="B4"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175</v>
      </c>
      <c t="s" r="B1" s="2">
        <v>1</v>
      </c>
    </row>
    <row r="2" spans="1:2">
      <c t="s" r="B2" s="2">
        <v>68</v>
      </c>
    </row>
    <row r="3" spans="1:2">
      <c t="s" r="A3" s="3">
        <v>176</v>
      </c>
    </row>
    <row r="4" spans="1:2">
      <c t="s" r="A4" s="4">
        <v>177</v>
      </c>
      <c t="s" r="B4" s="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22</v>
      </c>
      <c t="s" r="B1" s="2">
        <v>2</v>
      </c>
      <c t="s" r="C1" s="2">
        <v>23</v>
      </c>
    </row>
    <row r="2" spans="1:3">
      <c t="s" r="A2" s="3">
        <v>24</v>
      </c>
    </row>
    <row r="3" spans="1:3">
      <c t="s" r="A3" s="4">
        <v>25</v>
      </c>
      <c t="n" r="B3" s="7">
        <v>16972</v>
      </c>
      <c t="n" r="C3" s="7">
        <v>23869</v>
      </c>
    </row>
    <row r="4" spans="1:3">
      <c t="s" r="A4" s="4">
        <v>26</v>
      </c>
      <c t="n" r="B4" s="6">
        <v>393843</v>
      </c>
      <c t="n" r="C4" s="6">
        <v>354808</v>
      </c>
    </row>
    <row r="5" spans="1:3">
      <c t="s" r="A5" s="4">
        <v>27</v>
      </c>
      <c t="n" r="B5" s="6">
        <v>5896</v>
      </c>
      <c t="n" r="C5" s="6">
        <v>12686</v>
      </c>
    </row>
    <row r="6" spans="1:3">
      <c t="s" r="A6" s="4">
        <v>28</v>
      </c>
      <c t="n" r="B6" s="6">
        <v>14191</v>
      </c>
      <c t="n" r="C6" s="6">
        <v>13238</v>
      </c>
    </row>
    <row r="7" spans="1:3">
      <c t="s" r="A7" s="4">
        <v>29</v>
      </c>
      <c t="n" r="B7" s="6">
        <v>3580</v>
      </c>
      <c t="n" r="C7" s="6">
        <v>9607</v>
      </c>
    </row>
    <row r="8" spans="1:3">
      <c t="s" r="A8" s="4">
        <v>30</v>
      </c>
      <c t="n" r="B8" s="6">
        <v>434482</v>
      </c>
      <c t="n" r="C8" s="6">
        <v>414208</v>
      </c>
    </row>
    <row r="9" spans="1:3">
      <c t="s" r="A9" s="4">
        <v>31</v>
      </c>
      <c t="n" r="B9" s="6">
        <v>57778</v>
      </c>
      <c t="n" r="C9" s="6">
        <v>53196</v>
      </c>
    </row>
    <row r="10" spans="1:3">
      <c t="s" r="A10" s="4">
        <v>32</v>
      </c>
      <c t="n" r="B10" s="6">
        <v>875015</v>
      </c>
      <c t="n" r="C10" s="6">
        <v>874906</v>
      </c>
    </row>
    <row r="11" spans="1:3">
      <c t="s" r="A11" s="4">
        <v>33</v>
      </c>
      <c t="n" r="B11" s="6">
        <v>388061</v>
      </c>
      <c t="n" r="C11" s="6">
        <v>417925</v>
      </c>
    </row>
    <row r="12" spans="1:3">
      <c t="s" r="A12" s="4">
        <v>34</v>
      </c>
      <c t="n" r="B12" s="6">
        <v>6824</v>
      </c>
      <c t="n" r="C12" s="6">
        <v>7072</v>
      </c>
    </row>
    <row r="13" spans="1:3">
      <c t="s" r="A13" s="4">
        <v>35</v>
      </c>
      <c t="n" r="B13" s="6">
        <v>1762160</v>
      </c>
      <c t="n" r="C13" s="6">
        <v>1767307</v>
      </c>
    </row>
    <row r="14" spans="1:3">
      <c t="s" r="A14" s="3">
        <v>36</v>
      </c>
    </row>
    <row r="15" spans="1:3">
      <c t="s" r="A15" s="4">
        <v>37</v>
      </c>
      <c t="n" r="B15" s="6">
        <v>6021</v>
      </c>
      <c t="n" r="C15" s="6">
        <v>9132</v>
      </c>
    </row>
    <row r="16" spans="1:3">
      <c t="s" r="A16" s="4">
        <v>38</v>
      </c>
      <c t="n" r="B16" s="6">
        <v>113513</v>
      </c>
      <c t="n" r="C16" s="6">
        <v>88100</v>
      </c>
    </row>
    <row r="17" spans="1:3">
      <c t="s" r="A17" s="4">
        <v>39</v>
      </c>
      <c t="n" r="B17" s="6">
        <v>15999</v>
      </c>
      <c t="n" r="C17" s="6">
        <v>15020</v>
      </c>
    </row>
    <row r="18" spans="1:3">
      <c t="s" r="A18" s="4">
        <v>40</v>
      </c>
      <c t="n" r="B18" s="6">
        <v>13538</v>
      </c>
      <c t="n" r="C18" s="6">
        <v>673</v>
      </c>
    </row>
    <row r="19" spans="1:3">
      <c t="s" r="A19" s="4">
        <v>29</v>
      </c>
      <c t="n" r="B19" s="6">
        <v>25027</v>
      </c>
      <c t="n" r="C19" s="6">
        <v>47425</v>
      </c>
    </row>
    <row r="20" spans="1:3">
      <c t="s" r="A20" s="4">
        <v>41</v>
      </c>
      <c t="n" r="B20" s="6">
        <v>174098</v>
      </c>
      <c t="n" r="C20" s="6">
        <v>160350</v>
      </c>
    </row>
    <row r="21" spans="1:3">
      <c t="s" r="A21" s="4">
        <v>42</v>
      </c>
      <c t="n" r="B21" s="6">
        <v>658642</v>
      </c>
      <c t="n" r="C21" s="6">
        <v>755508</v>
      </c>
    </row>
    <row r="22" spans="1:3">
      <c t="s" r="A22" s="4">
        <v>43</v>
      </c>
      <c t="n" r="B22" s="6">
        <v>61730</v>
      </c>
      <c t="n" r="C22" s="6">
        <v>61539</v>
      </c>
    </row>
    <row r="23" spans="1:3">
      <c t="s" r="A23" s="4">
        <v>44</v>
      </c>
      <c t="n" r="B23" s="6">
        <v>6450</v>
      </c>
      <c t="n" r="C23" s="6">
        <v>5116</v>
      </c>
    </row>
    <row r="24" spans="1:3">
      <c t="s" r="A24" s="4">
        <v>45</v>
      </c>
      <c t="n" r="B24" s="6">
        <v>900920</v>
      </c>
      <c t="n" r="C24" s="6">
        <v>982513</v>
      </c>
    </row>
    <row r="25" spans="1:3">
      <c t="s" r="A25" s="4">
        <v>46</v>
      </c>
      <c t="s" r="B25" s="4">
        <v>47</v>
      </c>
      <c t="s" r="C25" s="4">
        <v>47</v>
      </c>
    </row>
    <row r="26" spans="1:3">
      <c t="s" r="A26" s="3">
        <v>48</v>
      </c>
    </row>
    <row r="27" spans="1:3">
      <c t="s" r="A27" s="4">
        <v>49</v>
      </c>
      <c t="n" r="B27" s="6">
        <v>0</v>
      </c>
      <c t="n" r="C27" s="6">
        <v>0</v>
      </c>
    </row>
    <row r="28" spans="1:3">
      <c t="s" r="A28" s="4">
        <v>50</v>
      </c>
      <c t="n" r="B28" s="6">
        <v>531</v>
      </c>
      <c t="n" r="C28" s="6">
        <v>530</v>
      </c>
    </row>
    <row r="29" spans="1:3">
      <c t="s" r="A29" s="4">
        <v>51</v>
      </c>
      <c t="n" r="B29" s="6">
        <v>561684</v>
      </c>
      <c t="n" r="C29" s="6">
        <v>542859</v>
      </c>
    </row>
    <row r="30" spans="1:3">
      <c t="s" r="A30" s="4">
        <v>52</v>
      </c>
      <c t="n" r="B30" s="6">
        <v>306507</v>
      </c>
      <c t="n" r="C30" s="6">
        <v>249567</v>
      </c>
    </row>
    <row r="31" spans="1:3">
      <c t="s" r="A31" s="4">
        <v>53</v>
      </c>
      <c t="n" r="B31" s="6">
        <v>-7482</v>
      </c>
      <c t="n" r="C31" s="6">
        <v>-8162</v>
      </c>
    </row>
    <row r="32" spans="1:3">
      <c t="s" r="A32" s="4">
        <v>54</v>
      </c>
      <c t="n" r="B32" s="6">
        <v>861240</v>
      </c>
      <c t="n" r="C32" s="6">
        <v>784794</v>
      </c>
    </row>
    <row r="33" spans="1:3">
      <c t="s" r="A33" s="4">
        <v>55</v>
      </c>
      <c t="n" r="B33" s="7">
        <v>1762160</v>
      </c>
      <c t="n" r="C33" s="7">
        <v>17673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9</v>
      </c>
      <c t="s" r="B1" s="2">
        <v>1</v>
      </c>
    </row>
    <row r="2" spans="1:2">
      <c t="s" r="B2" s="2">
        <v>2</v>
      </c>
    </row>
    <row r="3" spans="1:2">
      <c t="s" r="A3" s="3">
        <v>141</v>
      </c>
    </row>
    <row r="4" spans="1:2">
      <c t="s" r="A4" s="4">
        <v>180</v>
      </c>
      <c t="s" r="B4" s="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182</v>
      </c>
      <c t="s" r="B1" s="2">
        <v>1</v>
      </c>
    </row>
    <row r="2" spans="1:2">
      <c t="s" r="B2" s="2">
        <v>2</v>
      </c>
    </row>
    <row r="3" spans="1:2">
      <c t="s" r="A3" s="3">
        <v>145</v>
      </c>
    </row>
    <row r="4" spans="1:2">
      <c t="s" r="A4" s="4">
        <v>183</v>
      </c>
      <c t="s" r="B4" s="4">
        <v>184</v>
      </c>
    </row>
    <row r="5" spans="1:2">
      <c t="s" r="A5" s="4">
        <v>185</v>
      </c>
      <c t="s" r="B5" s="4">
        <v>186</v>
      </c>
    </row>
    <row r="6" spans="1:2">
      <c t="s" r="A6" s="4">
        <v>187</v>
      </c>
      <c t="s" r="B6" s="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9</v>
      </c>
      <c t="s" r="B1" s="2">
        <v>1</v>
      </c>
    </row>
    <row r="2" spans="1:2">
      <c t="s" r="B2" s="2">
        <v>2</v>
      </c>
    </row>
    <row r="3" spans="1:2">
      <c t="s" r="A3" s="3">
        <v>149</v>
      </c>
    </row>
    <row r="4" spans="1:2">
      <c t="s" r="A4" s="4">
        <v>190</v>
      </c>
      <c t="s" r="B4" s="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2</v>
      </c>
      <c t="s" r="B1" s="2">
        <v>1</v>
      </c>
    </row>
    <row r="2" spans="1:2">
      <c t="s" r="B2" s="2">
        <v>2</v>
      </c>
    </row>
    <row r="3" spans="1:2">
      <c t="s" r="A3" s="3">
        <v>155</v>
      </c>
    </row>
    <row r="4" spans="1:2">
      <c t="s" r="A4" s="4">
        <v>193</v>
      </c>
      <c t="s" r="B4" s="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95</v>
      </c>
      <c t="s" r="B1" s="2">
        <v>1</v>
      </c>
    </row>
    <row r="2" spans="1:2">
      <c t="s" r="B2" s="2">
        <v>2</v>
      </c>
    </row>
    <row r="3" spans="1:2">
      <c t="s" r="A3" s="3">
        <v>166</v>
      </c>
    </row>
    <row r="4" spans="1:2">
      <c t="s" r="A4" s="4">
        <v>196</v>
      </c>
      <c t="s" r="B4" s="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t="s" r="A1" s="1">
        <v>198</v>
      </c>
      <c t="s" r="B1" s="2">
        <v>1</v>
      </c>
    </row>
    <row r="2" spans="1:2">
      <c t="s" r="B2" s="2">
        <v>2</v>
      </c>
    </row>
    <row r="3" spans="1:2">
      <c t="s" r="A3" s="3">
        <v>199</v>
      </c>
    </row>
    <row r="4" spans="1:2">
      <c t="s" r="A4" s="4">
        <v>200</v>
      </c>
      <c t="s" r="B4" s="4">
        <v>201</v>
      </c>
    </row>
    <row r="5" spans="1:2">
      <c t="s" r="A5" s="4">
        <v>202</v>
      </c>
      <c t="s" r="B5" s="4">
        <v>203</v>
      </c>
    </row>
    <row r="6" spans="1:2">
      <c t="s" r="A6" s="4">
        <v>204</v>
      </c>
      <c t="s" r="B6" s="4">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79"/>
    <col customWidth="1" max="3" min="3" width="63"/>
    <col customWidth="1" max="4" min="4" width="14"/>
    <col customWidth="1" max="5" min="5" width="14"/>
    <col customWidth="1" max="6" min="6" width="14"/>
    <col customWidth="1" max="7" min="7" width="14"/>
  </cols>
  <sheetData>
    <row r="1" spans="1:7">
      <c t="s" r="A1" s="1">
        <v>206</v>
      </c>
      <c t="s" r="B1" s="2">
        <v>207</v>
      </c>
      <c t="s" r="C1" s="2">
        <v>208</v>
      </c>
      <c t="s" r="D1" s="2">
        <v>2</v>
      </c>
      <c t="s" r="E1" s="2">
        <v>68</v>
      </c>
      <c t="s" r="F1" s="2">
        <v>2</v>
      </c>
      <c t="s" r="G1" s="2">
        <v>68</v>
      </c>
    </row>
    <row r="2" spans="1:7">
      <c t="s" r="A2" s="3">
        <v>209</v>
      </c>
    </row>
    <row r="3" spans="1:7">
      <c t="s" r="A3" s="4">
        <v>210</v>
      </c>
      <c t="n" r="D3" s="7">
        <v>5843</v>
      </c>
      <c t="n" r="E3" s="7">
        <v>0</v>
      </c>
      <c t="n" r="F3" s="7">
        <v>21594</v>
      </c>
      <c t="n" r="G3" s="7">
        <v>0</v>
      </c>
    </row>
    <row r="4" spans="1:7">
      <c t="s" r="A4" s="4">
        <v>104</v>
      </c>
      <c t="n" r="F4" s="6">
        <v>4780</v>
      </c>
      <c t="n" r="G4" s="6">
        <v>0</v>
      </c>
    </row>
    <row r="5" spans="1:7">
      <c t="s" r="A5" s="4">
        <v>118</v>
      </c>
      <c t="n" r="F5" s="6">
        <v>16814</v>
      </c>
      <c t="n" r="G5" s="7">
        <v>0</v>
      </c>
    </row>
    <row r="6" spans="1:7">
      <c t="s" r="A6" s="4">
        <v>211</v>
      </c>
    </row>
    <row r="7" spans="1:7">
      <c t="s" r="A7" s="3">
        <v>209</v>
      </c>
    </row>
    <row r="8" spans="1:7">
      <c t="s" r="A8" s="4">
        <v>212</v>
      </c>
      <c t="s" r="B8" s="4">
        <v>213</v>
      </c>
    </row>
    <row r="9" spans="1:7">
      <c t="s" r="A9" s="4">
        <v>214</v>
      </c>
      <c t="s" r="B9" s="4">
        <v>215</v>
      </c>
    </row>
    <row r="10" spans="1:7">
      <c t="s" r="A10" s="4">
        <v>216</v>
      </c>
      <c t="s" r="B10" s="4">
        <v>217</v>
      </c>
    </row>
    <row r="11" spans="1:7">
      <c t="s" r="A11" s="4">
        <v>218</v>
      </c>
      <c t="s" r="B11" s="4">
        <v>219</v>
      </c>
    </row>
    <row r="12" spans="1:7">
      <c t="s" r="A12" s="4">
        <v>220</v>
      </c>
      <c t="n" r="B12" s="7">
        <v>540000</v>
      </c>
    </row>
    <row r="13" spans="1:7">
      <c t="s" r="A13" s="4">
        <v>221</v>
      </c>
      <c t="n" r="B13" s="6">
        <v>30200</v>
      </c>
    </row>
    <row r="14" spans="1:7">
      <c t="s" r="A14" s="4">
        <v>222</v>
      </c>
      <c t="n" r="G14" s="6">
        <v>794700</v>
      </c>
    </row>
    <row r="15" spans="1:7">
      <c t="s" r="A15" s="4">
        <v>223</v>
      </c>
      <c t="n" r="B15" s="7">
        <v>13800</v>
      </c>
    </row>
    <row r="16" spans="1:7">
      <c t="s" r="A16" s="4">
        <v>210</v>
      </c>
      <c t="n" r="F16" s="6">
        <v>15800</v>
      </c>
    </row>
    <row r="17" spans="1:7">
      <c t="s" r="A17" s="4">
        <v>104</v>
      </c>
      <c t="n" r="F17" s="6">
        <v>2000</v>
      </c>
    </row>
    <row r="18" spans="1:7">
      <c t="s" r="A18" s="4">
        <v>118</v>
      </c>
      <c t="n" r="F18" s="7">
        <v>13800</v>
      </c>
    </row>
    <row r="19" spans="1:7">
      <c t="s" r="A19" s="4">
        <v>224</v>
      </c>
      <c t="n" r="G19" s="7">
        <v>5700</v>
      </c>
    </row>
    <row r="20" spans="1:7">
      <c t="s" r="A20" s="4">
        <v>225</v>
      </c>
    </row>
    <row r="21" spans="1:7">
      <c t="s" r="A21" s="3">
        <v>209</v>
      </c>
    </row>
    <row r="22" spans="1:7">
      <c t="s" r="A22" s="4">
        <v>212</v>
      </c>
      <c t="s" r="C22" s="4">
        <v>226</v>
      </c>
    </row>
    <row r="23" spans="1:7">
      <c t="s" r="A23" s="4">
        <v>214</v>
      </c>
      <c t="s" r="C23" s="4">
        <v>227</v>
      </c>
    </row>
    <row r="24" spans="1:7">
      <c t="s" r="A24" s="4">
        <v>216</v>
      </c>
      <c t="s" r="C24" s="4">
        <v>228</v>
      </c>
    </row>
    <row r="25" spans="1:7">
      <c t="s" r="A25" s="4">
        <v>218</v>
      </c>
      <c t="s" r="C25" s="4">
        <v>229</v>
      </c>
    </row>
    <row r="26" spans="1:7">
      <c t="s" r="A26" s="4">
        <v>220</v>
      </c>
      <c t="n" r="C26" s="7">
        <v>12700</v>
      </c>
    </row>
    <row r="27" spans="1:7">
      <c t="s" r="A27" s="4">
        <v>224</v>
      </c>
      <c t="n" r="G27" s="7">
        <v>4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7"/>
  </cols>
  <sheetData>
    <row r="1" spans="1:2">
      <c t="s" r="A1" s="1">
        <v>230</v>
      </c>
      <c t="s" r="B1" s="2">
        <v>1</v>
      </c>
    </row>
    <row r="2" spans="1:2">
      <c t="s" r="B2" s="2">
        <v>231</v>
      </c>
    </row>
    <row r="3" spans="1:2">
      <c t="s" r="A3" s="3">
        <v>232</v>
      </c>
    </row>
    <row r="4" spans="1:2">
      <c t="s" r="A4" s="4">
        <v>233</v>
      </c>
      <c t="n" r="B4" s="7">
        <v>1601437</v>
      </c>
    </row>
    <row r="5" spans="1:2">
      <c t="s" r="A5" s="4">
        <v>234</v>
      </c>
      <c t="n" r="B5" s="6">
        <v>59986</v>
      </c>
    </row>
    <row r="6" spans="1:2">
      <c t="s" r="A6" s="4">
        <v>235</v>
      </c>
      <c t="n" r="B6" s="7">
        <v>86049</v>
      </c>
    </row>
    <row r="7" spans="1:2">
      <c t="s" r="A7" s="4">
        <v>79</v>
      </c>
      <c t="n" r="B7" s="8">
        <v>1.14</v>
      </c>
    </row>
    <row r="8" spans="1:2">
      <c t="s" r="A8" s="4">
        <v>82</v>
      </c>
      <c t="n" r="B8" s="9">
        <v>1.64</v>
      </c>
    </row>
    <row r="9" spans="1:2">
      <c t="s" r="A9" s="4">
        <v>79</v>
      </c>
      <c t="n" r="B9" s="9">
        <v>1.13</v>
      </c>
    </row>
    <row r="10" spans="1:2">
      <c t="s" r="A10" s="4">
        <v>82</v>
      </c>
      <c t="n" r="B10" s="8">
        <v>1.62</v>
      </c>
    </row>
    <row r="11" spans="1:2">
      <c t="s" r="A11" s="4">
        <v>236</v>
      </c>
      <c t="n" r="B11" s="6">
        <v>52508</v>
      </c>
    </row>
    <row r="12" spans="1:2">
      <c t="s" r="A12" s="4">
        <v>237</v>
      </c>
      <c t="n" r="B12" s="6">
        <v>53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238</v>
      </c>
      <c t="s" r="B1" s="2">
        <v>239</v>
      </c>
      <c t="s" r="C1" s="2">
        <v>2</v>
      </c>
      <c t="s" r="D1" s="2">
        <v>68</v>
      </c>
      <c t="s" r="E1" s="2">
        <v>2</v>
      </c>
      <c t="s" r="F1" s="2">
        <v>68</v>
      </c>
    </row>
    <row r="2" spans="1:6">
      <c t="s" r="A2" s="3">
        <v>240</v>
      </c>
    </row>
    <row r="3" spans="1:6">
      <c t="s" r="A3" s="4">
        <v>241</v>
      </c>
      <c t="n" r="B3" s="7">
        <v>123000</v>
      </c>
    </row>
    <row r="4" spans="1:6">
      <c t="s" r="A4" s="4">
        <v>242</v>
      </c>
      <c t="n" r="C4" s="7">
        <v>0</v>
      </c>
      <c t="n" r="D4" s="7">
        <v>0</v>
      </c>
      <c t="n" r="E4" s="7">
        <v>0</v>
      </c>
      <c t="n" r="F4" s="7">
        <v>25703</v>
      </c>
    </row>
    <row r="5" spans="1:6">
      <c t="s" r="A5" s="4">
        <v>243</v>
      </c>
      <c t="n" r="F5" s="6">
        <v>14400</v>
      </c>
    </row>
    <row r="6" spans="1:6">
      <c t="s" r="A6" s="4">
        <v>244</v>
      </c>
      <c t="n" r="E6" s="6">
        <v>37</v>
      </c>
      <c t="n" r="F6" s="6">
        <v>-1778</v>
      </c>
    </row>
    <row r="7" spans="1:6">
      <c t="s" r="A7" s="4">
        <v>108</v>
      </c>
      <c t="n" r="E7" s="6">
        <v>6000</v>
      </c>
      <c t="n" r="F7" s="6">
        <v>115440</v>
      </c>
    </row>
    <row r="8" spans="1:6">
      <c t="s" r="A8" s="4">
        <v>245</v>
      </c>
      <c t="n" r="E8" s="6">
        <v>0</v>
      </c>
      <c t="n" r="F8" s="6">
        <v>-14</v>
      </c>
    </row>
    <row r="9" spans="1:6">
      <c t="s" r="A9" s="4">
        <v>246</v>
      </c>
      <c t="n" r="E9" s="6">
        <v>6000</v>
      </c>
      <c t="n" r="F9" s="6">
        <v>115426</v>
      </c>
    </row>
    <row r="10" spans="1:6">
      <c t="s" r="A10" s="4">
        <v>247</v>
      </c>
      <c t="n" r="F10" s="6">
        <v>12068</v>
      </c>
    </row>
    <row r="11" spans="1:6">
      <c t="s" r="A11" s="4">
        <v>248</v>
      </c>
      <c t="n" r="F11" s="6">
        <v>8653</v>
      </c>
    </row>
    <row r="12" spans="1:6">
      <c t="s" r="A12" s="4">
        <v>249</v>
      </c>
      <c t="n" r="F12" s="6">
        <v>3415</v>
      </c>
    </row>
    <row r="13" spans="1:6">
      <c t="s" r="A13" s="4">
        <v>250</v>
      </c>
      <c t="n" r="F13" s="6">
        <v>2757</v>
      </c>
    </row>
    <row r="14" spans="1:6">
      <c t="s" r="A14" s="4">
        <v>251</v>
      </c>
      <c t="n" r="F14" s="6">
        <v>155</v>
      </c>
    </row>
    <row r="15" spans="1:6">
      <c t="s" r="A15" s="4">
        <v>252</v>
      </c>
      <c t="n" r="F15" s="6">
        <v>503</v>
      </c>
    </row>
    <row r="16" spans="1:6">
      <c t="s" r="A16" s="4">
        <v>253</v>
      </c>
      <c t="n" r="F16" s="6">
        <v>143</v>
      </c>
    </row>
    <row r="17" spans="1:6">
      <c t="s" r="A17" s="4">
        <v>81</v>
      </c>
      <c t="n" r="C17" s="7">
        <v>-7</v>
      </c>
      <c t="n" r="D17" s="7">
        <v>34</v>
      </c>
      <c t="n" r="E17" s="7">
        <v>37</v>
      </c>
      <c t="n" r="F17" s="7">
        <v>36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s>
  <sheetData>
    <row r="1" spans="1:4">
      <c t="s" r="A1" s="1">
        <v>254</v>
      </c>
      <c t="s" r="B1" s="2">
        <v>1</v>
      </c>
      <c t="s" r="C1" s="2">
        <v>255</v>
      </c>
    </row>
    <row r="2" spans="1:4">
      <c t="s" r="B2" s="2">
        <v>2</v>
      </c>
      <c t="s" r="C2" s="2">
        <v>23</v>
      </c>
      <c t="s" r="D2" s="2">
        <v>256</v>
      </c>
    </row>
    <row r="3" spans="1:4">
      <c t="s" r="A3" s="3">
        <v>257</v>
      </c>
    </row>
    <row r="4" spans="1:4">
      <c t="s" r="A4" s="4">
        <v>258</v>
      </c>
      <c t="n" r="B4" s="7">
        <v>875015</v>
      </c>
      <c t="n" r="C4" s="7">
        <v>874906</v>
      </c>
      <c t="n" r="D4" s="7">
        <v>512060</v>
      </c>
    </row>
    <row r="5" spans="1:4">
      <c t="s" r="A5" s="4">
        <v>32</v>
      </c>
      <c t="n" r="B5" s="6">
        <v>875015</v>
      </c>
      <c t="n" r="C5" s="6">
        <v>874906</v>
      </c>
    </row>
    <row r="6" spans="1:4">
      <c t="s" r="A6" s="4">
        <v>259</v>
      </c>
      <c t="n" r="B6" s="6">
        <v>109</v>
      </c>
      <c t="n" r="C6" s="6">
        <v>-1632</v>
      </c>
    </row>
    <row r="7" spans="1:4">
      <c t="s" r="A7" s="4">
        <v>260</v>
      </c>
    </row>
    <row r="8" spans="1:4">
      <c t="s" r="A8" s="3">
        <v>257</v>
      </c>
    </row>
    <row r="9" spans="1:4">
      <c t="s" r="A9" s="4">
        <v>258</v>
      </c>
      <c t="n" r="B9" s="6">
        <v>644617</v>
      </c>
      <c t="n" r="C9" s="6">
        <v>644617</v>
      </c>
      <c t="n" r="D9" s="6">
        <v>287951</v>
      </c>
    </row>
    <row r="10" spans="1:4">
      <c t="s" r="A10" s="4">
        <v>259</v>
      </c>
      <c t="n" r="B10" s="6">
        <v>0</v>
      </c>
      <c t="n" r="C10" s="6">
        <v>-1363</v>
      </c>
    </row>
    <row r="11" spans="1:4">
      <c t="s" r="A11" s="4">
        <v>261</v>
      </c>
    </row>
    <row r="12" spans="1:4">
      <c t="s" r="A12" s="3">
        <v>257</v>
      </c>
    </row>
    <row r="13" spans="1:4">
      <c t="s" r="A13" s="4">
        <v>258</v>
      </c>
      <c t="n" r="B13" s="6">
        <v>230398</v>
      </c>
      <c t="n" r="C13" s="6">
        <v>230289</v>
      </c>
      <c t="n" r="D13" s="7">
        <v>224109</v>
      </c>
    </row>
    <row r="14" spans="1:4">
      <c t="s" r="A14" s="4">
        <v>259</v>
      </c>
      <c t="n" r="B14" s="7">
        <v>109</v>
      </c>
      <c t="n" r="C14" s="6">
        <v>-269</v>
      </c>
    </row>
    <row r="15" spans="1:4">
      <c t="s" r="A15" s="4">
        <v>211</v>
      </c>
    </row>
    <row r="16" spans="1:4">
      <c t="s" r="A16" s="3">
        <v>257</v>
      </c>
    </row>
    <row r="17" spans="1:4">
      <c t="s" r="A17" s="4">
        <v>262</v>
      </c>
      <c t="n" r="C17" s="6">
        <v>358029</v>
      </c>
    </row>
    <row r="18" spans="1:4">
      <c t="s" r="A18" s="4">
        <v>263</v>
      </c>
    </row>
    <row r="19" spans="1:4">
      <c t="s" r="A19" s="3">
        <v>257</v>
      </c>
    </row>
    <row r="20" spans="1:4">
      <c t="s" r="A20" s="4">
        <v>262</v>
      </c>
      <c t="n" r="C20" s="6">
        <v>358029</v>
      </c>
    </row>
    <row r="21" spans="1:4">
      <c t="s" r="A21" s="4">
        <v>264</v>
      </c>
    </row>
    <row r="22" spans="1:4">
      <c t="s" r="A22" s="3">
        <v>257</v>
      </c>
    </row>
    <row r="23" spans="1:4">
      <c t="s" r="A23" s="4">
        <v>262</v>
      </c>
      <c t="n" r="C23" s="6">
        <v>0</v>
      </c>
    </row>
    <row r="24" spans="1:4">
      <c t="s" r="A24" s="4">
        <v>225</v>
      </c>
    </row>
    <row r="25" spans="1:4">
      <c t="s" r="A25" s="3">
        <v>257</v>
      </c>
    </row>
    <row r="26" spans="1:4">
      <c t="s" r="A26" s="4">
        <v>262</v>
      </c>
      <c t="n" r="C26" s="6">
        <v>6449</v>
      </c>
    </row>
    <row r="27" spans="1:4">
      <c t="s" r="A27" s="4">
        <v>265</v>
      </c>
    </row>
    <row r="28" spans="1:4">
      <c t="s" r="A28" s="3">
        <v>257</v>
      </c>
    </row>
    <row r="29" spans="1:4">
      <c t="s" r="A29" s="4">
        <v>262</v>
      </c>
      <c t="n" r="C29" s="6">
        <v>0</v>
      </c>
    </row>
    <row r="30" spans="1:4">
      <c t="s" r="A30" s="4">
        <v>266</v>
      </c>
    </row>
    <row r="31" spans="1:4">
      <c t="s" r="A31" s="3">
        <v>257</v>
      </c>
    </row>
    <row r="32" spans="1:4">
      <c t="s" r="A32" s="4">
        <v>262</v>
      </c>
      <c t="n" r="C32" s="7">
        <v>64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6</v>
      </c>
      <c t="s" r="B1" s="2">
        <v>2</v>
      </c>
      <c t="s" r="C1" s="2">
        <v>23</v>
      </c>
    </row>
    <row r="2" spans="1:3">
      <c t="s" r="A2" s="3">
        <v>24</v>
      </c>
    </row>
    <row r="3" spans="1:3">
      <c t="s" r="A3" s="4">
        <v>57</v>
      </c>
      <c t="n" r="B3" s="7">
        <v>8035</v>
      </c>
      <c t="n" r="C3" s="7">
        <v>6682</v>
      </c>
    </row>
    <row r="4" spans="1:3">
      <c t="s" r="A4" s="3">
        <v>48</v>
      </c>
    </row>
    <row r="5" spans="1:3">
      <c t="s" r="A5" s="4">
        <v>58</v>
      </c>
      <c t="n" r="B5" s="8">
        <v>0.01</v>
      </c>
      <c t="n" r="C5" s="8">
        <v>0.01</v>
      </c>
    </row>
    <row r="6" spans="1:3">
      <c t="s" r="A6" s="4">
        <v>59</v>
      </c>
      <c t="n" r="B6" s="6">
        <v>1000000</v>
      </c>
      <c t="n" r="C6" s="6">
        <v>1000000</v>
      </c>
    </row>
    <row r="7" spans="1:3">
      <c t="s" r="A7" s="4">
        <v>60</v>
      </c>
      <c t="n" r="B7" s="6">
        <v>0</v>
      </c>
      <c t="n" r="C7" s="6">
        <v>0</v>
      </c>
    </row>
    <row r="8" spans="1:3">
      <c t="s" r="A8" s="4">
        <v>61</v>
      </c>
      <c t="n" r="B8" s="6">
        <v>0</v>
      </c>
      <c t="n" r="C8" s="6">
        <v>0</v>
      </c>
    </row>
    <row r="9" spans="1:3">
      <c t="s" r="A9" s="4">
        <v>62</v>
      </c>
      <c t="n" r="B9" s="8">
        <v>0.01</v>
      </c>
      <c t="n" r="C9" s="8">
        <v>0.01</v>
      </c>
    </row>
    <row r="10" spans="1:3">
      <c t="s" r="A10" s="4">
        <v>63</v>
      </c>
      <c t="n" r="B10" s="6">
        <v>75000000</v>
      </c>
      <c t="n" r="C10" s="6">
        <v>75000000</v>
      </c>
    </row>
    <row r="11" spans="1:3">
      <c t="s" r="A11" s="4">
        <v>64</v>
      </c>
      <c t="n" r="B11" s="6">
        <v>53155568</v>
      </c>
      <c t="n" r="C11" s="6">
        <v>53024972</v>
      </c>
    </row>
    <row r="12" spans="1:3">
      <c t="s" r="A12" s="4">
        <v>65</v>
      </c>
      <c t="n" r="B12" s="6">
        <v>53155568</v>
      </c>
      <c t="n" r="C12" s="6">
        <v>530249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67</v>
      </c>
      <c t="s" r="B1" s="2">
        <v>67</v>
      </c>
      <c t="s" r="D1" s="2">
        <v>1</v>
      </c>
    </row>
    <row r="2" spans="1:6">
      <c t="s" r="B2" s="2">
        <v>2</v>
      </c>
      <c t="s" r="C2" s="2">
        <v>68</v>
      </c>
      <c t="s" r="D2" s="2">
        <v>2</v>
      </c>
      <c t="s" r="E2" s="2">
        <v>68</v>
      </c>
      <c t="s" r="F2" s="2">
        <v>23</v>
      </c>
    </row>
    <row r="3" spans="1:6">
      <c t="s" r="A3" s="3">
        <v>268</v>
      </c>
    </row>
    <row r="4" spans="1:6">
      <c t="s" r="A4" s="4">
        <v>73</v>
      </c>
      <c t="n" r="B4" s="7">
        <v>9742</v>
      </c>
      <c t="n" r="C4" s="7">
        <v>11325</v>
      </c>
      <c t="n" r="D4" s="7">
        <v>29918</v>
      </c>
      <c t="n" r="E4" s="7">
        <v>23151</v>
      </c>
    </row>
    <row r="5" spans="1:6">
      <c t="s" r="A5" s="3">
        <v>269</v>
      </c>
    </row>
    <row r="6" spans="1:6">
      <c t="s" r="A6" s="4">
        <v>270</v>
      </c>
      <c t="n" r="B6" s="6">
        <v>297162</v>
      </c>
      <c t="n" r="D6" s="6">
        <v>297162</v>
      </c>
      <c t="n" r="F6" s="7">
        <v>296910</v>
      </c>
    </row>
    <row r="7" spans="1:6">
      <c t="s" r="A7" s="4">
        <v>271</v>
      </c>
      <c t="n" r="B7" s="6">
        <v>154820</v>
      </c>
      <c t="n" r="D7" s="6">
        <v>154820</v>
      </c>
      <c t="n" r="F7" s="6">
        <v>124615</v>
      </c>
    </row>
    <row r="8" spans="1:6">
      <c t="s" r="A8" s="4">
        <v>272</v>
      </c>
      <c t="n" r="B8" s="6">
        <v>142342</v>
      </c>
      <c t="n" r="D8" s="6">
        <v>142342</v>
      </c>
      <c t="n" r="F8" s="6">
        <v>172295</v>
      </c>
    </row>
    <row r="9" spans="1:6">
      <c t="s" r="A9" s="3">
        <v>273</v>
      </c>
    </row>
    <row r="10" spans="1:6">
      <c t="s" r="A10" s="4">
        <v>274</v>
      </c>
      <c t="n" r="B10" s="6">
        <v>245719</v>
      </c>
      <c t="n" r="D10" s="6">
        <v>245719</v>
      </c>
      <c t="n" r="F10" s="6">
        <v>245630</v>
      </c>
    </row>
    <row r="11" spans="1:6">
      <c t="s" r="A11" s="4">
        <v>275</v>
      </c>
      <c t="n" r="B11" s="6">
        <v>875015</v>
      </c>
      <c t="n" r="D11" s="6">
        <v>875015</v>
      </c>
      <c t="n" r="F11" s="6">
        <v>874906</v>
      </c>
    </row>
    <row r="12" spans="1:6">
      <c t="s" r="A12" s="4">
        <v>276</v>
      </c>
      <c t="n" r="B12" s="6">
        <v>542881</v>
      </c>
      <c t="n" r="D12" s="6">
        <v>542881</v>
      </c>
      <c t="n" r="F12" s="6">
        <v>542540</v>
      </c>
    </row>
    <row r="13" spans="1:6">
      <c t="s" r="A13" s="3">
        <v>277</v>
      </c>
    </row>
    <row r="14" spans="1:6">
      <c t="s" r="A14" s="4">
        <v>33</v>
      </c>
      <c t="n" r="B14" s="6">
        <v>388061</v>
      </c>
      <c t="n" r="D14" s="6">
        <v>388061</v>
      </c>
      <c t="n" r="F14" s="6">
        <v>417925</v>
      </c>
    </row>
    <row r="15" spans="1:6">
      <c t="s" r="A15" s="4">
        <v>278</v>
      </c>
    </row>
    <row r="16" spans="1:6">
      <c t="s" r="A16" s="3">
        <v>269</v>
      </c>
    </row>
    <row r="17" spans="1:6">
      <c t="s" r="A17" s="4">
        <v>270</v>
      </c>
      <c t="n" r="B17" s="6">
        <v>196681</v>
      </c>
      <c t="n" r="D17" s="6">
        <v>196681</v>
      </c>
      <c t="n" r="F17" s="6">
        <v>196472</v>
      </c>
    </row>
    <row r="18" spans="1:6">
      <c t="s" r="A18" s="4">
        <v>271</v>
      </c>
      <c t="n" r="B18" s="6">
        <v>92906</v>
      </c>
      <c t="n" r="D18" s="6">
        <v>92906</v>
      </c>
      <c t="n" r="F18" s="6">
        <v>74640</v>
      </c>
    </row>
    <row r="19" spans="1:6">
      <c t="s" r="A19" s="4">
        <v>272</v>
      </c>
      <c t="n" r="B19" s="6">
        <v>103775</v>
      </c>
      <c t="n" r="D19" s="7">
        <v>103775</v>
      </c>
      <c t="n" r="F19" s="6">
        <v>121832</v>
      </c>
    </row>
    <row r="20" spans="1:6">
      <c t="s" r="A20" s="4">
        <v>279</v>
      </c>
    </row>
    <row r="21" spans="1:6">
      <c t="s" r="A21" s="3">
        <v>268</v>
      </c>
    </row>
    <row r="22" spans="1:6">
      <c t="s" r="A22" s="4">
        <v>280</v>
      </c>
      <c t="s" r="D22" s="4">
        <v>281</v>
      </c>
    </row>
    <row r="23" spans="1:6">
      <c t="s" r="A23" s="4">
        <v>282</v>
      </c>
    </row>
    <row r="24" spans="1:6">
      <c t="s" r="A24" s="3">
        <v>268</v>
      </c>
    </row>
    <row r="25" spans="1:6">
      <c t="s" r="A25" s="4">
        <v>280</v>
      </c>
      <c t="s" r="D25" s="4">
        <v>283</v>
      </c>
    </row>
    <row r="26" spans="1:6">
      <c t="s" r="A26" s="4">
        <v>284</v>
      </c>
    </row>
    <row r="27" spans="1:6">
      <c t="s" r="A27" s="3">
        <v>269</v>
      </c>
    </row>
    <row r="28" spans="1:6">
      <c t="s" r="A28" s="4">
        <v>270</v>
      </c>
      <c t="n" r="B28" s="6">
        <v>69797</v>
      </c>
      <c t="n" r="D28" s="7">
        <v>69797</v>
      </c>
      <c t="n" r="F28" s="6">
        <v>69764</v>
      </c>
    </row>
    <row r="29" spans="1:6">
      <c t="s" r="A29" s="4">
        <v>271</v>
      </c>
      <c t="n" r="B29" s="6">
        <v>48133</v>
      </c>
      <c t="n" r="D29" s="6">
        <v>48133</v>
      </c>
      <c t="n" r="F29" s="6">
        <v>40124</v>
      </c>
    </row>
    <row r="30" spans="1:6">
      <c t="s" r="A30" s="4">
        <v>272</v>
      </c>
      <c t="n" r="B30" s="6">
        <v>21664</v>
      </c>
      <c t="n" r="D30" s="7">
        <v>21664</v>
      </c>
      <c t="n" r="F30" s="6">
        <v>29640</v>
      </c>
    </row>
    <row r="31" spans="1:6">
      <c t="s" r="A31" s="4">
        <v>285</v>
      </c>
    </row>
    <row r="32" spans="1:6">
      <c t="s" r="A32" s="3">
        <v>268</v>
      </c>
    </row>
    <row r="33" spans="1:6">
      <c t="s" r="A33" s="4">
        <v>280</v>
      </c>
      <c t="s" r="D33" s="4">
        <v>281</v>
      </c>
    </row>
    <row r="34" spans="1:6">
      <c t="s" r="A34" s="4">
        <v>286</v>
      </c>
    </row>
    <row r="35" spans="1:6">
      <c t="s" r="A35" s="3">
        <v>268</v>
      </c>
    </row>
    <row r="36" spans="1:6">
      <c t="s" r="A36" s="4">
        <v>280</v>
      </c>
      <c t="s" r="D36" s="4">
        <v>287</v>
      </c>
    </row>
    <row r="37" spans="1:6">
      <c t="s" r="A37" s="4">
        <v>288</v>
      </c>
    </row>
    <row r="38" spans="1:6">
      <c t="s" r="A38" s="3">
        <v>269</v>
      </c>
    </row>
    <row r="39" spans="1:6">
      <c t="s" r="A39" s="4">
        <v>270</v>
      </c>
      <c t="n" r="B39" s="6">
        <v>10884</v>
      </c>
      <c t="n" r="D39" s="7">
        <v>10884</v>
      </c>
      <c t="n" r="F39" s="6">
        <v>10874</v>
      </c>
    </row>
    <row r="40" spans="1:6">
      <c t="s" r="A40" s="4">
        <v>271</v>
      </c>
      <c t="n" r="B40" s="6">
        <v>4519</v>
      </c>
      <c t="n" r="D40" s="6">
        <v>4519</v>
      </c>
      <c t="n" r="F40" s="6">
        <v>3163</v>
      </c>
    </row>
    <row r="41" spans="1:6">
      <c t="s" r="A41" s="4">
        <v>272</v>
      </c>
      <c t="n" r="B41" s="6">
        <v>6365</v>
      </c>
      <c t="n" r="D41" s="7">
        <v>6365</v>
      </c>
      <c t="n" r="F41" s="6">
        <v>7711</v>
      </c>
    </row>
    <row r="42" spans="1:6">
      <c t="s" r="A42" s="4">
        <v>289</v>
      </c>
    </row>
    <row r="43" spans="1:6">
      <c t="s" r="A43" s="3">
        <v>268</v>
      </c>
    </row>
    <row r="44" spans="1:6">
      <c t="s" r="A44" s="4">
        <v>280</v>
      </c>
      <c t="s" r="D44" s="4">
        <v>281</v>
      </c>
    </row>
    <row r="45" spans="1:6">
      <c t="s" r="A45" s="4">
        <v>290</v>
      </c>
    </row>
    <row r="46" spans="1:6">
      <c t="s" r="A46" s="3">
        <v>268</v>
      </c>
    </row>
    <row r="47" spans="1:6">
      <c t="s" r="A47" s="4">
        <v>280</v>
      </c>
      <c t="s" r="D47" s="4">
        <v>291</v>
      </c>
    </row>
    <row r="48" spans="1:6">
      <c t="s" r="A48" s="4">
        <v>292</v>
      </c>
    </row>
    <row r="49" spans="1:6">
      <c t="s" r="A49" s="3">
        <v>268</v>
      </c>
    </row>
    <row r="50" spans="1:6">
      <c t="s" r="A50" s="4">
        <v>280</v>
      </c>
      <c t="s" r="D50" s="4">
        <v>293</v>
      </c>
    </row>
    <row r="51" spans="1:6">
      <c t="s" r="A51" s="3">
        <v>269</v>
      </c>
    </row>
    <row r="52" spans="1:6">
      <c t="s" r="A52" s="4">
        <v>270</v>
      </c>
      <c t="n" r="B52" s="6">
        <v>18900</v>
      </c>
      <c t="n" r="D52" s="7">
        <v>18900</v>
      </c>
      <c t="n" r="F52" s="6">
        <v>18900</v>
      </c>
    </row>
    <row r="53" spans="1:6">
      <c t="s" r="A53" s="4">
        <v>271</v>
      </c>
      <c t="n" r="B53" s="6">
        <v>8879</v>
      </c>
      <c t="n" r="D53" s="6">
        <v>8879</v>
      </c>
      <c t="n" r="F53" s="6">
        <v>6516</v>
      </c>
    </row>
    <row r="54" spans="1:6">
      <c t="s" r="A54" s="4">
        <v>272</v>
      </c>
      <c t="n" r="B54" s="6">
        <v>10021</v>
      </c>
      <c t="n" r="D54" s="7">
        <v>10021</v>
      </c>
      <c t="n" r="F54" s="6">
        <v>12384</v>
      </c>
    </row>
    <row r="55" spans="1:6">
      <c t="s" r="A55" s="4">
        <v>294</v>
      </c>
    </row>
    <row r="56" spans="1:6">
      <c t="s" r="A56" s="3">
        <v>268</v>
      </c>
    </row>
    <row r="57" spans="1:6">
      <c t="s" r="A57" s="4">
        <v>280</v>
      </c>
      <c t="s" r="D57" s="4">
        <v>287</v>
      </c>
    </row>
    <row r="58" spans="1:6">
      <c t="s" r="A58" s="3">
        <v>269</v>
      </c>
    </row>
    <row r="59" spans="1:6">
      <c t="s" r="A59" s="4">
        <v>270</v>
      </c>
      <c t="n" r="B59" s="6">
        <v>900</v>
      </c>
      <c t="n" r="D59" s="7">
        <v>900</v>
      </c>
      <c t="n" r="F59" s="6">
        <v>900</v>
      </c>
    </row>
    <row r="60" spans="1:6">
      <c t="s" r="A60" s="4">
        <v>271</v>
      </c>
      <c t="n" r="B60" s="6">
        <v>383</v>
      </c>
      <c t="n" r="D60" s="6">
        <v>383</v>
      </c>
      <c t="n" r="F60" s="6">
        <v>172</v>
      </c>
    </row>
    <row r="61" spans="1:6">
      <c t="s" r="A61" s="4">
        <v>272</v>
      </c>
      <c t="n" r="B61" s="7">
        <v>517</v>
      </c>
      <c t="n" r="D61" s="7">
        <v>517</v>
      </c>
      <c t="n" r="F61" s="7">
        <v>72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95</v>
      </c>
      <c t="s" r="B1" s="2">
        <v>67</v>
      </c>
      <c t="s" r="D1" s="2">
        <v>1</v>
      </c>
    </row>
    <row r="2" spans="1:6">
      <c t="s" r="B2" s="2">
        <v>2</v>
      </c>
      <c t="s" r="C2" s="2">
        <v>68</v>
      </c>
      <c t="s" r="D2" s="2">
        <v>2</v>
      </c>
      <c t="s" r="E2" s="2">
        <v>68</v>
      </c>
      <c t="s" r="F2" s="2">
        <v>23</v>
      </c>
    </row>
    <row r="3" spans="1:6">
      <c t="s" r="A3" s="3">
        <v>145</v>
      </c>
    </row>
    <row r="4" spans="1:6">
      <c t="s" r="A4" s="4">
        <v>73</v>
      </c>
      <c t="n" r="B4" s="7">
        <v>9742</v>
      </c>
      <c t="n" r="C4" s="7">
        <v>11325</v>
      </c>
      <c t="n" r="D4" s="7">
        <v>29918</v>
      </c>
      <c t="n" r="E4" s="7">
        <v>23151</v>
      </c>
    </row>
    <row r="5" spans="1:6">
      <c t="s" r="A5" s="3">
        <v>296</v>
      </c>
    </row>
    <row r="6" spans="1:6">
      <c t="n" r="A6" s="6">
        <v>2016</v>
      </c>
      <c t="n" r="B6" s="6">
        <v>9724</v>
      </c>
      <c t="n" r="D6" s="6">
        <v>9724</v>
      </c>
    </row>
    <row r="7" spans="1:6">
      <c t="n" r="A7" s="6">
        <v>2017</v>
      </c>
      <c t="n" r="B7" s="6">
        <v>33026</v>
      </c>
      <c t="n" r="D7" s="6">
        <v>33026</v>
      </c>
    </row>
    <row r="8" spans="1:6">
      <c t="n" r="A8" s="6">
        <v>2018</v>
      </c>
      <c t="n" r="B8" s="6">
        <v>28903</v>
      </c>
      <c t="n" r="D8" s="6">
        <v>28903</v>
      </c>
    </row>
    <row r="9" spans="1:6">
      <c t="n" r="A9" s="6">
        <v>2019</v>
      </c>
      <c t="n" r="B9" s="6">
        <v>22010</v>
      </c>
      <c t="n" r="D9" s="6">
        <v>22010</v>
      </c>
    </row>
    <row r="10" spans="1:6">
      <c t="n" r="A10" s="6">
        <v>2020</v>
      </c>
      <c t="n" r="B10" s="6">
        <v>14500</v>
      </c>
      <c t="n" r="D10" s="6">
        <v>14500</v>
      </c>
    </row>
    <row r="11" spans="1:6">
      <c t="s" r="A11" s="4">
        <v>297</v>
      </c>
      <c t="n" r="B11" s="6">
        <v>34179</v>
      </c>
      <c t="n" r="D11" s="6">
        <v>34179</v>
      </c>
    </row>
    <row r="12" spans="1:6">
      <c t="s" r="A12" s="4">
        <v>272</v>
      </c>
      <c t="n" r="B12" s="7">
        <v>142342</v>
      </c>
      <c t="n" r="D12" s="7">
        <v>142342</v>
      </c>
      <c t="n" r="F12" s="7">
        <v>17229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298</v>
      </c>
      <c t="s" r="B1" s="2">
        <v>2</v>
      </c>
      <c t="s" r="C1" s="2">
        <v>23</v>
      </c>
    </row>
    <row r="2" spans="1:3">
      <c t="s" r="A2" s="3">
        <v>299</v>
      </c>
    </row>
    <row r="3" spans="1:3">
      <c t="s" r="A3" s="4">
        <v>300</v>
      </c>
      <c t="n" r="B3" s="7">
        <v>675000</v>
      </c>
      <c t="n" r="C3" s="7">
        <v>774000</v>
      </c>
    </row>
    <row r="4" spans="1:3">
      <c t="s" r="A4" s="4">
        <v>301</v>
      </c>
      <c t="n" r="B4" s="6">
        <v>-16358</v>
      </c>
      <c t="n" r="C4" s="6">
        <v>-18500</v>
      </c>
    </row>
    <row r="5" spans="1:3">
      <c t="s" r="A5" s="4">
        <v>302</v>
      </c>
      <c t="n" r="B5" s="6">
        <v>658642</v>
      </c>
      <c t="n" r="C5" s="6">
        <v>755508</v>
      </c>
    </row>
    <row r="6" spans="1:3">
      <c t="s" r="A6" s="4">
        <v>303</v>
      </c>
    </row>
    <row r="7" spans="1:3">
      <c t="s" r="A7" s="3">
        <v>299</v>
      </c>
    </row>
    <row r="8" spans="1:3">
      <c t="s" r="A8" s="4">
        <v>300</v>
      </c>
      <c t="n" r="B8" s="6">
        <v>4000</v>
      </c>
      <c t="n" r="C8" s="6">
        <v>50000</v>
      </c>
    </row>
    <row r="9" spans="1:3">
      <c t="s" r="A9" s="4">
        <v>304</v>
      </c>
    </row>
    <row r="10" spans="1:3">
      <c t="s" r="A10" s="3">
        <v>299</v>
      </c>
    </row>
    <row r="11" spans="1:3">
      <c t="s" r="A11" s="4">
        <v>300</v>
      </c>
      <c t="n" r="B11" s="7">
        <v>671000</v>
      </c>
      <c t="n" r="C11" s="7">
        <v>724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21"/>
    <col customWidth="1" max="5" min="5" width="21"/>
    <col customWidth="1" max="6" min="6" width="21"/>
    <col customWidth="1" max="7" min="7" width="21"/>
  </cols>
  <sheetData>
    <row r="1" spans="1:7">
      <c t="s" r="A1" s="1">
        <v>305</v>
      </c>
      <c t="s" r="B1" s="2">
        <v>306</v>
      </c>
      <c t="s" r="C1" s="2">
        <v>307</v>
      </c>
      <c t="s" r="D1" s="2">
        <v>308</v>
      </c>
      <c t="s" r="E1" s="2">
        <v>308</v>
      </c>
      <c t="s" r="F1" s="2">
        <v>309</v>
      </c>
      <c t="s" r="G1" s="2">
        <v>310</v>
      </c>
    </row>
    <row r="2" spans="1:7">
      <c t="s" r="A2" s="3">
        <v>299</v>
      </c>
    </row>
    <row r="3" spans="1:7">
      <c t="s" r="A3" s="4">
        <v>302</v>
      </c>
      <c t="n" r="D3" s="7">
        <v>658642</v>
      </c>
      <c t="n" r="E3" s="7">
        <v>658642</v>
      </c>
      <c t="n" r="F3" s="7">
        <v>755508</v>
      </c>
    </row>
    <row r="4" spans="1:7">
      <c t="s" r="A4" s="4">
        <v>301</v>
      </c>
      <c t="n" r="D4" s="6">
        <v>16358</v>
      </c>
      <c t="n" r="E4" s="7">
        <v>16358</v>
      </c>
      <c t="n" r="F4" s="7">
        <v>18500</v>
      </c>
    </row>
    <row r="5" spans="1:7">
      <c t="s" r="A5" s="4">
        <v>311</v>
      </c>
      <c t="n" r="D5" s="7">
        <v>900</v>
      </c>
    </row>
    <row r="6" spans="1:7">
      <c t="s" r="A6" s="4">
        <v>312</v>
      </c>
      <c t="s" r="D6" s="4">
        <v>313</v>
      </c>
      <c t="s" r="E6" s="4">
        <v>313</v>
      </c>
    </row>
    <row r="7" spans="1:7">
      <c t="s" r="A7" s="4">
        <v>314</v>
      </c>
      <c t="n" r="D7" s="7">
        <v>2100</v>
      </c>
      <c t="n" r="E7" s="7">
        <v>2100</v>
      </c>
    </row>
    <row r="8" spans="1:7">
      <c t="s" r="A8" s="4">
        <v>315</v>
      </c>
      <c t="n" r="D8" s="9">
        <v>2.38</v>
      </c>
    </row>
    <row r="9" spans="1:7">
      <c t="s" r="A9" s="4">
        <v>316</v>
      </c>
    </row>
    <row r="10" spans="1:7">
      <c t="s" r="A10" s="3">
        <v>299</v>
      </c>
    </row>
    <row r="11" spans="1:7">
      <c t="s" r="A11" s="4">
        <v>317</v>
      </c>
      <c t="n" r="G11" s="7">
        <v>975000</v>
      </c>
    </row>
    <row r="12" spans="1:7">
      <c t="s" r="A12" s="4">
        <v>304</v>
      </c>
    </row>
    <row r="13" spans="1:7">
      <c t="s" r="A13" s="3">
        <v>299</v>
      </c>
    </row>
    <row r="14" spans="1:7">
      <c t="s" r="A14" s="4">
        <v>317</v>
      </c>
      <c t="n" r="G14" s="6">
        <v>825000</v>
      </c>
    </row>
    <row r="15" spans="1:7">
      <c t="s" r="A15" s="4">
        <v>303</v>
      </c>
    </row>
    <row r="16" spans="1:7">
      <c t="s" r="A16" s="3">
        <v>299</v>
      </c>
    </row>
    <row r="17" spans="1:7">
      <c t="s" r="A17" s="4">
        <v>317</v>
      </c>
      <c t="n" r="G17" s="7">
        <v>150000</v>
      </c>
    </row>
    <row r="18" spans="1:7">
      <c t="s" r="A18" s="4">
        <v>318</v>
      </c>
    </row>
    <row r="19" spans="1:7">
      <c t="s" r="A19" s="3">
        <v>299</v>
      </c>
    </row>
    <row r="20" spans="1:7">
      <c t="s" r="A20" s="4">
        <v>319</v>
      </c>
      <c t="n" r="D20" s="9">
        <v>3.25</v>
      </c>
      <c t="n" r="E20" s="9">
        <v>3.25</v>
      </c>
    </row>
    <row r="21" spans="1:7">
      <c t="s" r="A21" s="4">
        <v>315</v>
      </c>
      <c t="n" r="E21" s="6">
        <v>4</v>
      </c>
    </row>
    <row r="22" spans="1:7">
      <c t="s" r="A22" s="4">
        <v>320</v>
      </c>
    </row>
    <row r="23" spans="1:7">
      <c t="s" r="A23" s="3">
        <v>299</v>
      </c>
    </row>
    <row r="24" spans="1:7">
      <c t="s" r="A24" s="4">
        <v>321</v>
      </c>
      <c t="s" r="B24" s="4">
        <v>322</v>
      </c>
      <c t="s" r="C24" s="4">
        <v>323</v>
      </c>
    </row>
    <row r="25" spans="1:7">
      <c t="s" r="A25" s="4">
        <v>324</v>
      </c>
    </row>
    <row r="26" spans="1:7">
      <c t="s" r="A26" s="3">
        <v>299</v>
      </c>
    </row>
    <row r="27" spans="1:7">
      <c t="s" r="A27" s="4">
        <v>321</v>
      </c>
      <c t="s" r="C27" s="4">
        <v>323</v>
      </c>
    </row>
    <row r="28" spans="1:7">
      <c t="s" r="A28" s="4">
        <v>325</v>
      </c>
      <c t="s" r="C28" s="4">
        <v>322</v>
      </c>
    </row>
    <row r="29" spans="1:7">
      <c t="s" r="A29" s="4">
        <v>326</v>
      </c>
    </row>
    <row r="30" spans="1:7">
      <c t="s" r="A30" s="3">
        <v>299</v>
      </c>
    </row>
    <row r="31" spans="1:7">
      <c t="s" r="A31" s="4">
        <v>321</v>
      </c>
      <c t="s" r="C31" s="4">
        <v>327</v>
      </c>
    </row>
    <row r="32" spans="1:7">
      <c t="s" r="A32" s="4">
        <v>325</v>
      </c>
      <c t="s" r="C32" s="4">
        <v>328</v>
      </c>
    </row>
    <row r="33" spans="1:7">
      <c t="s" r="A33" s="4">
        <v>329</v>
      </c>
    </row>
    <row r="34" spans="1:7">
      <c t="s" r="A34" s="3">
        <v>299</v>
      </c>
    </row>
    <row r="35" spans="1:7">
      <c t="s" r="A35" s="4">
        <v>321</v>
      </c>
      <c t="s" r="C35" s="4">
        <v>330</v>
      </c>
    </row>
    <row r="36" spans="1:7">
      <c t="s" r="A36" s="4">
        <v>331</v>
      </c>
    </row>
    <row r="37" spans="1:7">
      <c t="s" r="A37" s="3">
        <v>299</v>
      </c>
    </row>
    <row r="38" spans="1:7">
      <c t="s" r="A38" s="4">
        <v>332</v>
      </c>
      <c t="n" r="D38" s="7">
        <v>142500</v>
      </c>
      <c t="n" r="E38" s="7">
        <v>1425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4"/>
    <col customWidth="1" max="2" min="2" width="29"/>
    <col customWidth="1" max="3" min="3" width="21"/>
    <col customWidth="1" max="4" min="4" width="29"/>
    <col customWidth="1" max="5" min="5" width="21"/>
    <col customWidth="1" max="6" min="6" width="21"/>
  </cols>
  <sheetData>
    <row r="1" spans="1:6">
      <c t="s" r="A1" s="1">
        <v>333</v>
      </c>
      <c t="s" r="B1" s="2">
        <v>67</v>
      </c>
      <c t="s" r="D1" s="2">
        <v>1</v>
      </c>
    </row>
    <row r="2" spans="1:6">
      <c t="s" r="B2" s="2">
        <v>334</v>
      </c>
      <c t="s" r="C2" s="2">
        <v>335</v>
      </c>
      <c t="s" r="D2" s="2">
        <v>334</v>
      </c>
      <c t="s" r="E2" s="2">
        <v>335</v>
      </c>
      <c t="s" r="F2" s="2">
        <v>309</v>
      </c>
    </row>
    <row r="3" spans="1:6">
      <c t="s" r="A3" s="3">
        <v>336</v>
      </c>
    </row>
    <row r="4" spans="1:6">
      <c t="s" r="A4" s="4">
        <v>337</v>
      </c>
      <c t="n" r="B4" s="6">
        <v>2</v>
      </c>
      <c t="n" r="D4" s="6">
        <v>2</v>
      </c>
    </row>
    <row r="5" spans="1:6">
      <c t="s" r="A5" s="4">
        <v>338</v>
      </c>
      <c t="n" r="B5" s="7">
        <v>300</v>
      </c>
      <c t="n" r="C5" s="7">
        <v>300</v>
      </c>
      <c t="n" r="D5" s="7">
        <v>1000</v>
      </c>
      <c t="n" r="E5" s="7">
        <v>1000</v>
      </c>
    </row>
    <row r="6" spans="1:6">
      <c t="s" r="A6" s="4">
        <v>339</v>
      </c>
      <c t="n" r="B6" s="6">
        <v>1800</v>
      </c>
      <c t="n" r="D6" s="6">
        <v>1800</v>
      </c>
      <c t="n" r="F6" s="7">
        <v>1800</v>
      </c>
    </row>
    <row r="7" spans="1:6">
      <c t="s" r="A7" s="4">
        <v>340</v>
      </c>
      <c t="n" r="B7" s="6">
        <v>14191</v>
      </c>
      <c t="n" r="D7" s="6">
        <v>14191</v>
      </c>
      <c t="n" r="F7" s="6">
        <v>13238</v>
      </c>
    </row>
    <row r="8" spans="1:6">
      <c t="s" r="A8" s="4">
        <v>341</v>
      </c>
      <c t="n" r="B8" s="7">
        <v>3500</v>
      </c>
      <c t="n" r="D8" s="7">
        <v>3500</v>
      </c>
      <c t="n" r="F8" s="7">
        <v>35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2</v>
      </c>
      <c t="s" r="B1" s="2">
        <v>2</v>
      </c>
      <c t="s" r="C1" s="2">
        <v>23</v>
      </c>
    </row>
    <row r="2" spans="1:3">
      <c t="s" r="A2" s="3">
        <v>343</v>
      </c>
    </row>
    <row r="3" spans="1:3">
      <c t="s" r="A3" s="4">
        <v>302</v>
      </c>
      <c t="n" r="B3" s="7">
        <v>658642</v>
      </c>
      <c t="n" r="C3" s="7">
        <v>755508</v>
      </c>
    </row>
    <row r="4" spans="1:3">
      <c t="s" r="A4" s="4">
        <v>301</v>
      </c>
      <c t="n" r="B4" s="6">
        <v>16358</v>
      </c>
      <c t="n" r="C4" s="7">
        <v>18500</v>
      </c>
    </row>
    <row r="5" spans="1:3">
      <c t="s" r="A5" s="4">
        <v>344</v>
      </c>
    </row>
    <row r="6" spans="1:3">
      <c t="s" r="A6" s="3">
        <v>343</v>
      </c>
    </row>
    <row r="7" spans="1:3">
      <c t="s" r="A7" s="4">
        <v>345</v>
      </c>
      <c t="n" r="B7" s="7">
        <v>6749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6</v>
      </c>
      <c t="s" r="B1" s="2">
        <v>67</v>
      </c>
      <c t="s" r="D1" s="2">
        <v>1</v>
      </c>
    </row>
    <row r="2" spans="1:5">
      <c t="s" r="B2" s="2">
        <v>2</v>
      </c>
      <c t="s" r="C2" s="2">
        <v>68</v>
      </c>
      <c t="s" r="D2" s="2">
        <v>2</v>
      </c>
      <c t="s" r="E2" s="2">
        <v>68</v>
      </c>
    </row>
    <row r="3" spans="1:5">
      <c t="s" r="A3" s="3">
        <v>347</v>
      </c>
    </row>
    <row r="4" spans="1:5">
      <c t="s" r="A4" s="4">
        <v>348</v>
      </c>
      <c t="n" r="B4" s="7">
        <v>-5843</v>
      </c>
      <c t="n" r="C4" s="7">
        <v>-17326</v>
      </c>
      <c t="n" r="D4" s="7">
        <v>-20981</v>
      </c>
      <c t="n" r="E4" s="7">
        <v>-3000</v>
      </c>
    </row>
    <row r="5" spans="1:5">
      <c t="s" r="A5" s="4">
        <v>349</v>
      </c>
      <c t="n" r="B5" s="6">
        <v>0</v>
      </c>
      <c t="n" r="C5" s="6">
        <v>0</v>
      </c>
      <c t="n" r="D5" s="6">
        <v>0</v>
      </c>
      <c t="n" r="E5" s="6">
        <v>-13814</v>
      </c>
    </row>
    <row r="6" spans="1:5">
      <c t="s" r="A6" s="4">
        <v>210</v>
      </c>
      <c t="n" r="B6" s="6">
        <v>5843</v>
      </c>
      <c t="n" r="C6" s="6">
        <v>0</v>
      </c>
      <c t="n" r="D6" s="6">
        <v>21594</v>
      </c>
      <c t="n" r="E6" s="6">
        <v>0</v>
      </c>
    </row>
    <row r="7" spans="1:5">
      <c t="s" r="A7" s="4">
        <v>350</v>
      </c>
      <c t="n" r="B7" s="6">
        <v>0</v>
      </c>
      <c t="n" r="C7" s="6">
        <v>896</v>
      </c>
      <c t="n" r="D7" s="6">
        <v>613</v>
      </c>
      <c t="n" r="E7" s="6">
        <v>1408</v>
      </c>
    </row>
    <row r="8" spans="1:5">
      <c t="s" r="A8" s="4">
        <v>351</v>
      </c>
      <c t="n" r="B8" s="7">
        <v>0</v>
      </c>
      <c t="n" r="C8" s="7">
        <v>-18222</v>
      </c>
      <c t="n" r="D8" s="7">
        <v>0</v>
      </c>
      <c t="n" r="E8" s="7">
        <v>-1822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352</v>
      </c>
      <c t="s" r="B1" s="2">
        <v>67</v>
      </c>
      <c t="s" r="C1" s="2">
        <v>1</v>
      </c>
    </row>
    <row r="2" spans="1:4">
      <c t="s" r="B2" s="2">
        <v>2</v>
      </c>
      <c t="s" r="C2" s="2">
        <v>2</v>
      </c>
      <c t="s" r="D2" s="2">
        <v>353</v>
      </c>
    </row>
    <row r="3" spans="1:4">
      <c t="s" r="A3" s="3">
        <v>354</v>
      </c>
    </row>
    <row r="4" spans="1:4">
      <c t="s" r="A4" s="4">
        <v>355</v>
      </c>
      <c t="n" r="B4" s="7">
        <v>19</v>
      </c>
      <c t="n" r="C4" s="10">
        <v>22.6</v>
      </c>
    </row>
    <row r="5" spans="1:4">
      <c t="s" r="A5" s="4">
        <v>356</v>
      </c>
      <c t="n" r="D5" s="7">
        <v>150</v>
      </c>
    </row>
    <row r="6" spans="1:4">
      <c t="s" r="A6" s="4">
        <v>357</v>
      </c>
      <c t="n" r="B6" s="6">
        <v>510411</v>
      </c>
      <c t="n" r="C6" s="6">
        <v>607911</v>
      </c>
    </row>
    <row r="7" spans="1:4">
      <c t="s" r="A7" s="4">
        <v>358</v>
      </c>
    </row>
    <row r="8" spans="1:4">
      <c t="s" r="A8" s="3">
        <v>354</v>
      </c>
    </row>
    <row r="9" spans="1:4">
      <c t="s" r="A9" s="4">
        <v>355</v>
      </c>
      <c t="n" r="B9" s="10">
        <v>5.4</v>
      </c>
      <c t="n" r="C9" s="10">
        <v>6.4</v>
      </c>
    </row>
    <row r="10" spans="1:4">
      <c t="s" r="A10" s="4">
        <v>359</v>
      </c>
    </row>
    <row r="11" spans="1:4">
      <c t="s" r="A11" s="3">
        <v>354</v>
      </c>
    </row>
    <row r="12" spans="1:4">
      <c t="s" r="A12" s="4">
        <v>355</v>
      </c>
      <c t="n" r="B12" s="10">
        <v>13.6</v>
      </c>
      <c t="n" r="C12" s="10">
        <v>1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360</v>
      </c>
      <c t="s" r="B1" s="2">
        <v>67</v>
      </c>
      <c t="s" r="C1" s="2">
        <v>1</v>
      </c>
    </row>
    <row r="2" spans="1:3">
      <c t="s" r="B2" s="2">
        <v>2</v>
      </c>
      <c t="s" r="C2" s="2">
        <v>2</v>
      </c>
    </row>
    <row r="3" spans="1:3">
      <c t="s" r="A3" s="3">
        <v>361</v>
      </c>
    </row>
    <row r="4" spans="1:3">
      <c t="s" r="A4" s="4">
        <v>362</v>
      </c>
      <c t="n" r="B4" s="6">
        <v>175440</v>
      </c>
      <c t="n" r="C4" s="6">
        <v>7385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r="A1" s="1">
        <v>363</v>
      </c>
      <c t="s" r="B1" s="2">
        <v>67</v>
      </c>
      <c t="s" r="D1" s="2">
        <v>1</v>
      </c>
    </row>
    <row r="2" spans="1:5">
      <c t="s" r="B2" s="2">
        <v>2</v>
      </c>
      <c t="s" r="C2" s="2">
        <v>68</v>
      </c>
      <c t="s" r="D2" s="2">
        <v>2</v>
      </c>
      <c t="s" r="E2" s="2">
        <v>68</v>
      </c>
    </row>
    <row r="3" spans="1:5">
      <c t="s" r="A3" s="3">
        <v>364</v>
      </c>
    </row>
    <row r="4" spans="1:5">
      <c t="s" r="A4" s="4">
        <v>365</v>
      </c>
      <c t="n" r="B4" s="10">
        <v>6.3</v>
      </c>
      <c t="n" r="C4" s="10">
        <v>6.1</v>
      </c>
      <c t="n" r="D4" s="10">
        <v>19.8</v>
      </c>
      <c t="n" r="E4" s="10">
        <v>15.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6</v>
      </c>
      <c t="s" r="B1" s="2">
        <v>67</v>
      </c>
      <c t="s" r="D1" s="2">
        <v>1</v>
      </c>
    </row>
    <row r="2" spans="1:5">
      <c t="s" r="B2" s="2">
        <v>2</v>
      </c>
      <c t="s" r="C2" s="2">
        <v>68</v>
      </c>
      <c t="s" r="D2" s="2">
        <v>2</v>
      </c>
      <c t="s" r="E2" s="2">
        <v>68</v>
      </c>
    </row>
    <row r="3" spans="1:5">
      <c t="s" r="A3" s="4">
        <v>69</v>
      </c>
      <c t="n" r="B3" s="7">
        <v>629401</v>
      </c>
      <c t="n" r="C3" s="7">
        <v>572123</v>
      </c>
      <c t="n" r="D3" s="7">
        <v>1819529</v>
      </c>
      <c t="n" r="E3" s="7">
        <v>1487491</v>
      </c>
    </row>
    <row r="4" spans="1:5">
      <c t="s" r="A4" s="4">
        <v>70</v>
      </c>
      <c t="n" r="B4" s="6">
        <v>422281</v>
      </c>
      <c t="n" r="C4" s="6">
        <v>380719</v>
      </c>
      <c t="n" r="D4" s="6">
        <v>1222541</v>
      </c>
      <c t="n" r="E4" s="6">
        <v>1001678</v>
      </c>
    </row>
    <row r="5" spans="1:5">
      <c t="s" r="A5" s="4">
        <v>71</v>
      </c>
      <c t="n" r="B5" s="6">
        <v>207120</v>
      </c>
      <c t="n" r="C5" s="6">
        <v>191404</v>
      </c>
      <c t="n" r="D5" s="6">
        <v>596988</v>
      </c>
      <c t="n" r="E5" s="6">
        <v>485813</v>
      </c>
    </row>
    <row r="6" spans="1:5">
      <c t="s" r="A6" s="4">
        <v>72</v>
      </c>
      <c t="n" r="B6" s="6">
        <v>141968</v>
      </c>
      <c t="n" r="C6" s="6">
        <v>128614</v>
      </c>
      <c t="n" r="D6" s="6">
        <v>423199</v>
      </c>
      <c t="n" r="E6" s="6">
        <v>353416</v>
      </c>
    </row>
    <row r="7" spans="1:5">
      <c t="s" r="A7" s="4">
        <v>73</v>
      </c>
      <c t="n" r="B7" s="6">
        <v>9742</v>
      </c>
      <c t="n" r="C7" s="6">
        <v>11325</v>
      </c>
      <c t="n" r="D7" s="6">
        <v>29918</v>
      </c>
      <c t="n" r="E7" s="6">
        <v>23151</v>
      </c>
    </row>
    <row r="8" spans="1:5">
      <c t="s" r="A8" s="4">
        <v>74</v>
      </c>
      <c t="n" r="B8" s="6">
        <v>55410</v>
      </c>
      <c t="n" r="C8" s="6">
        <v>51465</v>
      </c>
      <c t="n" r="D8" s="6">
        <v>143871</v>
      </c>
      <c t="n" r="E8" s="6">
        <v>109246</v>
      </c>
    </row>
    <row r="9" spans="1:5">
      <c t="s" r="A9" s="4">
        <v>75</v>
      </c>
      <c t="n" r="B9" s="6">
        <v>-8294</v>
      </c>
      <c t="n" r="C9" s="6">
        <v>-9543</v>
      </c>
      <c t="n" r="D9" s="6">
        <v>-25278</v>
      </c>
      <c t="n" r="E9" s="6">
        <v>-17346</v>
      </c>
    </row>
    <row r="10" spans="1:5">
      <c t="s" r="A10" s="4">
        <v>76</v>
      </c>
      <c t="n" r="B10" s="6">
        <v>0</v>
      </c>
      <c t="n" r="C10" s="6">
        <v>0</v>
      </c>
      <c t="n" r="D10" s="6">
        <v>0</v>
      </c>
      <c t="n" r="E10" s="6">
        <v>3751</v>
      </c>
    </row>
    <row r="11" spans="1:5">
      <c t="s" r="A11" s="4">
        <v>77</v>
      </c>
      <c t="n" r="B11" s="6">
        <v>47116</v>
      </c>
      <c t="n" r="C11" s="6">
        <v>41922</v>
      </c>
      <c t="n" r="D11" s="6">
        <v>118593</v>
      </c>
      <c t="n" r="E11" s="6">
        <v>88149</v>
      </c>
    </row>
    <row r="12" spans="1:5">
      <c t="s" r="A12" s="4">
        <v>78</v>
      </c>
      <c t="n" r="B12" s="6">
        <v>17341</v>
      </c>
      <c t="n" r="C12" s="6">
        <v>17031</v>
      </c>
      <c t="n" r="D12" s="6">
        <v>45457</v>
      </c>
      <c t="n" r="E12" s="6">
        <v>35900</v>
      </c>
    </row>
    <row r="13" spans="1:5">
      <c t="s" r="A13" s="4">
        <v>79</v>
      </c>
      <c t="n" r="B13" s="6">
        <v>29775</v>
      </c>
      <c t="n" r="C13" s="6">
        <v>24891</v>
      </c>
      <c t="n" r="D13" s="6">
        <v>73136</v>
      </c>
      <c t="n" r="E13" s="6">
        <v>52249</v>
      </c>
    </row>
    <row r="14" spans="1:5">
      <c t="s" r="A14" s="4">
        <v>80</v>
      </c>
      <c t="n" r="B14" s="6">
        <v>0</v>
      </c>
      <c t="n" r="C14" s="6">
        <v>0</v>
      </c>
      <c t="n" r="D14" s="6">
        <v>0</v>
      </c>
      <c t="n" r="E14" s="6">
        <v>25703</v>
      </c>
    </row>
    <row r="15" spans="1:5">
      <c t="s" r="A15" s="4">
        <v>81</v>
      </c>
      <c t="n" r="B15" s="6">
        <v>-7</v>
      </c>
      <c t="n" r="C15" s="6">
        <v>34</v>
      </c>
      <c t="n" r="D15" s="6">
        <v>37</v>
      </c>
      <c t="n" r="E15" s="6">
        <v>360</v>
      </c>
    </row>
    <row r="16" spans="1:5">
      <c t="s" r="A16" s="4">
        <v>82</v>
      </c>
      <c t="n" r="B16" s="7">
        <v>29768</v>
      </c>
      <c t="n" r="C16" s="7">
        <v>24925</v>
      </c>
      <c t="n" r="D16" s="7">
        <v>73173</v>
      </c>
      <c t="n" r="E16" s="7">
        <v>78312</v>
      </c>
    </row>
    <row r="17" spans="1:5">
      <c t="s" r="A17" s="3">
        <v>83</v>
      </c>
    </row>
    <row r="18" spans="1:5">
      <c t="s" r="A18" s="4">
        <v>79</v>
      </c>
      <c t="n" r="B18" s="8">
        <v>0.5600000000000001</v>
      </c>
      <c t="n" r="C18" s="8">
        <v>0.47</v>
      </c>
      <c t="n" r="D18" s="8">
        <v>1.37</v>
      </c>
      <c t="n" r="E18" s="7">
        <v>1</v>
      </c>
    </row>
    <row r="19" spans="1:5">
      <c t="s" r="A19" s="4">
        <v>84</v>
      </c>
      <c t="n" r="B19" s="6">
        <v>0</v>
      </c>
      <c t="n" r="C19" s="6">
        <v>0</v>
      </c>
      <c t="n" r="D19" s="6">
        <v>0</v>
      </c>
      <c t="n" r="E19" s="9">
        <v>0.5</v>
      </c>
    </row>
    <row r="20" spans="1:5">
      <c t="s" r="A20" s="4">
        <v>82</v>
      </c>
      <c t="n" r="B20" s="9">
        <v>0.5600000000000001</v>
      </c>
      <c t="n" r="C20" s="9">
        <v>0.47</v>
      </c>
      <c t="n" r="D20" s="9">
        <v>1.37</v>
      </c>
      <c t="n" r="E20" s="9">
        <v>1.5</v>
      </c>
    </row>
    <row r="21" spans="1:5">
      <c t="s" r="A21" s="3">
        <v>85</v>
      </c>
    </row>
    <row r="22" spans="1:5">
      <c t="s" r="A22" s="4">
        <v>79</v>
      </c>
      <c t="n" r="B22" s="9">
        <v>0.55</v>
      </c>
      <c t="n" r="C22" s="9">
        <v>0.47</v>
      </c>
      <c t="n" r="D22" s="9">
        <v>1.36</v>
      </c>
      <c t="n" r="E22" s="9">
        <v>0.99</v>
      </c>
    </row>
    <row r="23" spans="1:5">
      <c t="s" r="A23" s="4">
        <v>84</v>
      </c>
      <c t="n" r="B23" s="6">
        <v>0</v>
      </c>
      <c t="n" r="C23" s="6">
        <v>0</v>
      </c>
      <c t="n" r="D23" s="6">
        <v>0</v>
      </c>
      <c t="n" r="E23" s="9">
        <v>0.49</v>
      </c>
    </row>
    <row r="24" spans="1:5">
      <c t="s" r="A24" s="4">
        <v>82</v>
      </c>
      <c t="n" r="B24" s="8">
        <v>0.55</v>
      </c>
      <c t="n" r="C24" s="8">
        <v>0.47</v>
      </c>
      <c t="n" r="D24" s="8">
        <v>1.36</v>
      </c>
      <c t="n" r="E24" s="8">
        <v>1.48</v>
      </c>
    </row>
    <row r="25" spans="1:5">
      <c t="s" r="A25" s="3">
        <v>86</v>
      </c>
    </row>
    <row r="26" spans="1:5">
      <c t="s" r="A26" s="4">
        <v>87</v>
      </c>
      <c t="n" r="B26" s="6">
        <v>53275</v>
      </c>
      <c t="n" r="C26" s="6">
        <v>52654</v>
      </c>
      <c t="n" r="D26" s="6">
        <v>53281</v>
      </c>
      <c t="n" r="E26" s="6">
        <v>52053</v>
      </c>
    </row>
    <row r="27" spans="1:5">
      <c t="s" r="A27" s="4">
        <v>88</v>
      </c>
      <c t="n" r="B27" s="6">
        <v>53768</v>
      </c>
      <c t="n" r="C27" s="6">
        <v>53304</v>
      </c>
      <c t="n" r="D27" s="6">
        <v>53787</v>
      </c>
      <c t="n" r="E27" s="6">
        <v>52759</v>
      </c>
    </row>
    <row r="28" spans="1:5">
      <c t="s" r="A28" s="3">
        <v>89</v>
      </c>
    </row>
    <row r="29" spans="1:5">
      <c t="s" r="A29" s="4">
        <v>82</v>
      </c>
      <c t="n" r="B29" s="7">
        <v>29768</v>
      </c>
      <c t="n" r="C29" s="7">
        <v>24925</v>
      </c>
      <c t="n" r="D29" s="7">
        <v>73173</v>
      </c>
      <c t="n" r="E29" s="7">
        <v>78312</v>
      </c>
    </row>
    <row r="30" spans="1:5">
      <c t="s" r="A30" s="4">
        <v>90</v>
      </c>
      <c t="n" r="B30" s="6">
        <v>0</v>
      </c>
      <c t="n" r="C30" s="6">
        <v>0</v>
      </c>
      <c t="n" r="D30" s="6">
        <v>0</v>
      </c>
      <c t="n" r="E30" s="6">
        <v>122</v>
      </c>
    </row>
    <row r="31" spans="1:5">
      <c t="s" r="A31" s="4">
        <v>91</v>
      </c>
      <c t="n" r="B31" s="6">
        <v>420</v>
      </c>
      <c t="n" r="C31" s="6">
        <v>290</v>
      </c>
      <c t="n" r="D31" s="6">
        <v>680</v>
      </c>
      <c t="n" r="E31" s="6">
        <v>-2606</v>
      </c>
    </row>
    <row r="32" spans="1:5">
      <c t="s" r="A32" s="4">
        <v>92</v>
      </c>
      <c t="n" r="B32" s="7">
        <v>30188</v>
      </c>
      <c t="n" r="C32" s="7">
        <v>25215</v>
      </c>
      <c t="n" r="D32" s="7">
        <v>73853</v>
      </c>
      <c t="n" r="E32" s="7">
        <v>758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6</v>
      </c>
      <c t="s" r="B1" s="2">
        <v>67</v>
      </c>
      <c t="s" r="D1" s="2">
        <v>1</v>
      </c>
    </row>
    <row r="2" spans="1:5">
      <c t="s" r="B2" s="2">
        <v>2</v>
      </c>
      <c t="s" r="C2" s="2">
        <v>68</v>
      </c>
      <c t="s" r="D2" s="2">
        <v>2</v>
      </c>
      <c t="s" r="E2" s="2">
        <v>68</v>
      </c>
    </row>
    <row r="3" spans="1:5">
      <c t="s" r="A3" s="3">
        <v>367</v>
      </c>
    </row>
    <row r="4" spans="1:5">
      <c t="s" r="A4" s="4">
        <v>368</v>
      </c>
      <c t="n" r="B4" s="6">
        <v>53275</v>
      </c>
      <c t="n" r="C4" s="6">
        <v>52654</v>
      </c>
      <c t="n" r="D4" s="6">
        <v>53281</v>
      </c>
      <c t="n" r="E4" s="6">
        <v>52053</v>
      </c>
    </row>
    <row r="5" spans="1:5">
      <c t="s" r="A5" s="4">
        <v>369</v>
      </c>
      <c t="n" r="B5" s="6">
        <v>493</v>
      </c>
      <c t="n" r="C5" s="6">
        <v>650</v>
      </c>
      <c t="n" r="D5" s="6">
        <v>506</v>
      </c>
      <c t="n" r="E5" s="6">
        <v>706</v>
      </c>
    </row>
    <row r="6" spans="1:5">
      <c t="s" r="A6" s="4">
        <v>370</v>
      </c>
      <c t="n" r="B6" s="6">
        <v>53768</v>
      </c>
      <c t="n" r="C6" s="6">
        <v>53304</v>
      </c>
      <c t="n" r="D6" s="6">
        <v>53787</v>
      </c>
      <c t="n" r="E6" s="6">
        <v>5275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25"/>
  </cols>
  <sheetData>
    <row r="1" spans="1:2">
      <c t="s" r="A1" s="1">
        <v>371</v>
      </c>
      <c t="s" r="B1" s="2">
        <v>67</v>
      </c>
    </row>
    <row r="2" spans="1:2">
      <c t="s" r="B2" s="2">
        <v>372</v>
      </c>
    </row>
    <row r="3" spans="1:2">
      <c t="s" r="A3" s="3">
        <v>373</v>
      </c>
    </row>
    <row r="4" spans="1:2">
      <c t="s" r="A4" s="4">
        <v>374</v>
      </c>
      <c t="n" r="B4" s="10">
        <v>0.7</v>
      </c>
    </row>
    <row r="5" spans="1:2">
      <c t="s" r="A5" s="4">
        <v>375</v>
      </c>
      <c t="s" r="B5" s="4">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8"/>
    <col customWidth="1" max="5" min="5" width="21"/>
  </cols>
  <sheetData>
    <row r="1" spans="1:5">
      <c t="s" r="A1" s="1">
        <v>377</v>
      </c>
      <c t="s" r="B1" s="2">
        <v>67</v>
      </c>
      <c t="s" r="D1" s="2">
        <v>1</v>
      </c>
    </row>
    <row r="2" spans="1:5">
      <c t="s" r="B2" s="2">
        <v>308</v>
      </c>
      <c t="s" r="C2" s="2">
        <v>335</v>
      </c>
      <c t="s" r="D2" s="2">
        <v>378</v>
      </c>
      <c t="s" r="E2" s="2">
        <v>335</v>
      </c>
    </row>
    <row r="3" spans="1:5">
      <c t="s" r="A3" s="3">
        <v>379</v>
      </c>
    </row>
    <row r="4" spans="1:5">
      <c t="s" r="A4" s="4">
        <v>69</v>
      </c>
      <c t="n" r="B4" s="7">
        <v>629401</v>
      </c>
      <c t="n" r="C4" s="7">
        <v>572123</v>
      </c>
      <c t="n" r="D4" s="7">
        <v>1819529</v>
      </c>
      <c t="n" r="E4" s="7">
        <v>1487491</v>
      </c>
    </row>
    <row r="5" spans="1:5">
      <c t="s" r="A5" s="4">
        <v>380</v>
      </c>
      <c t="s" r="B5" s="4">
        <v>381</v>
      </c>
      <c t="s" r="C5" s="4">
        <v>381</v>
      </c>
      <c t="s" r="D5" s="4">
        <v>381</v>
      </c>
      <c t="s" r="E5" s="4">
        <v>381</v>
      </c>
    </row>
    <row r="6" spans="1:5">
      <c t="s" r="A6" s="3">
        <v>382</v>
      </c>
    </row>
    <row r="7" spans="1:5">
      <c t="s" r="A7" s="4">
        <v>383</v>
      </c>
      <c t="n" r="B7" s="7">
        <v>207120</v>
      </c>
      <c t="n" r="C7" s="7">
        <v>191404</v>
      </c>
      <c t="n" r="D7" s="7">
        <v>596988</v>
      </c>
      <c t="n" r="E7" s="7">
        <v>485813</v>
      </c>
    </row>
    <row r="8" spans="1:5">
      <c t="s" r="A8" s="3">
        <v>384</v>
      </c>
    </row>
    <row r="9" spans="1:5">
      <c t="s" r="A9" s="4">
        <v>385</v>
      </c>
      <c t="n" r="B9" s="6">
        <v>55410</v>
      </c>
      <c t="n" r="C9" s="6">
        <v>51465</v>
      </c>
      <c t="n" r="D9" s="6">
        <v>143871</v>
      </c>
      <c t="n" r="E9" s="6">
        <v>109246</v>
      </c>
    </row>
    <row r="10" spans="1:5">
      <c t="s" r="A10" s="4">
        <v>386</v>
      </c>
      <c t="n" r="B10" s="6">
        <v>9742</v>
      </c>
      <c t="n" r="C10" s="6">
        <v>11325</v>
      </c>
      <c t="n" r="D10" s="7">
        <v>29918</v>
      </c>
      <c t="n" r="E10" s="6">
        <v>23151</v>
      </c>
    </row>
    <row r="11" spans="1:5">
      <c t="s" r="A11" s="4">
        <v>387</v>
      </c>
      <c t="n" r="D11" s="6">
        <v>2</v>
      </c>
    </row>
    <row r="12" spans="1:5">
      <c t="s" r="A12" s="4">
        <v>260</v>
      </c>
    </row>
    <row r="13" spans="1:5">
      <c t="s" r="A13" s="3">
        <v>379</v>
      </c>
    </row>
    <row r="14" spans="1:5">
      <c t="s" r="A14" s="4">
        <v>69</v>
      </c>
      <c t="n" r="B14" s="6">
        <v>473546</v>
      </c>
      <c t="n" r="C14" s="6">
        <v>422632</v>
      </c>
      <c t="n" r="D14" s="7">
        <v>1360424</v>
      </c>
      <c t="n" r="E14" s="6">
        <v>1059083</v>
      </c>
    </row>
    <row r="15" spans="1:5">
      <c t="s" r="A15" s="3">
        <v>382</v>
      </c>
    </row>
    <row r="16" spans="1:5">
      <c t="s" r="A16" s="4">
        <v>383</v>
      </c>
      <c t="n" r="B16" s="6">
        <v>143681</v>
      </c>
      <c t="n" r="C16" s="6">
        <v>129232</v>
      </c>
      <c t="n" r="D16" s="6">
        <v>407990</v>
      </c>
      <c t="n" r="E16" s="6">
        <v>307658</v>
      </c>
    </row>
    <row r="17" spans="1:5">
      <c t="s" r="A17" s="3">
        <v>384</v>
      </c>
    </row>
    <row r="18" spans="1:5">
      <c t="s" r="A18" s="4">
        <v>385</v>
      </c>
      <c t="n" r="B18" s="6">
        <v>53982</v>
      </c>
      <c t="n" r="C18" s="6">
        <v>47988</v>
      </c>
      <c t="n" r="D18" s="6">
        <v>144158</v>
      </c>
      <c t="n" r="E18" s="6">
        <v>105149</v>
      </c>
    </row>
    <row r="19" spans="1:5">
      <c t="s" r="A19" s="4">
        <v>386</v>
      </c>
      <c t="n" r="B19" s="6">
        <v>8590</v>
      </c>
      <c t="n" r="C19" s="6">
        <v>9732</v>
      </c>
      <c t="n" r="D19" s="6">
        <v>25770</v>
      </c>
      <c t="n" r="E19" s="6">
        <v>18638</v>
      </c>
    </row>
    <row r="20" spans="1:5">
      <c t="s" r="A20" s="4">
        <v>261</v>
      </c>
    </row>
    <row r="21" spans="1:5">
      <c t="s" r="A21" s="3">
        <v>379</v>
      </c>
    </row>
    <row r="22" spans="1:5">
      <c t="s" r="A22" s="4">
        <v>69</v>
      </c>
      <c t="n" r="B22" s="6">
        <v>155855</v>
      </c>
      <c t="n" r="C22" s="6">
        <v>149491</v>
      </c>
      <c t="n" r="D22" s="6">
        <v>459105</v>
      </c>
      <c t="n" r="E22" s="6">
        <v>428408</v>
      </c>
    </row>
    <row r="23" spans="1:5">
      <c t="s" r="A23" s="3">
        <v>382</v>
      </c>
    </row>
    <row r="24" spans="1:5">
      <c t="s" r="A24" s="4">
        <v>383</v>
      </c>
      <c t="n" r="B24" s="6">
        <v>63439</v>
      </c>
      <c t="n" r="C24" s="6">
        <v>62172</v>
      </c>
      <c t="n" r="D24" s="6">
        <v>188998</v>
      </c>
      <c t="n" r="E24" s="6">
        <v>178155</v>
      </c>
    </row>
    <row r="25" spans="1:5">
      <c t="s" r="A25" s="3">
        <v>384</v>
      </c>
    </row>
    <row r="26" spans="1:5">
      <c t="s" r="A26" s="4">
        <v>385</v>
      </c>
      <c t="n" r="B26" s="6">
        <v>14429</v>
      </c>
      <c t="n" r="C26" s="6">
        <v>16602</v>
      </c>
      <c t="n" r="D26" s="6">
        <v>41045</v>
      </c>
      <c t="n" r="E26" s="6">
        <v>45140</v>
      </c>
    </row>
    <row r="27" spans="1:5">
      <c t="s" r="A27" s="4">
        <v>386</v>
      </c>
      <c t="n" r="B27" s="6">
        <v>1152</v>
      </c>
      <c t="n" r="C27" s="6">
        <v>1593</v>
      </c>
      <c t="n" r="D27" s="6">
        <v>4148</v>
      </c>
      <c t="n" r="E27" s="6">
        <v>4513</v>
      </c>
    </row>
    <row r="28" spans="1:5">
      <c t="s" r="A28" s="4">
        <v>388</v>
      </c>
    </row>
    <row r="29" spans="1:5">
      <c t="s" r="A29" s="3">
        <v>384</v>
      </c>
    </row>
    <row r="30" spans="1:5">
      <c t="s" r="A30" s="4">
        <v>385</v>
      </c>
      <c t="n" r="B30" s="6">
        <v>-13001</v>
      </c>
      <c t="n" r="C30" s="6">
        <v>-13125</v>
      </c>
      <c t="n" r="D30" s="6">
        <v>-41332</v>
      </c>
      <c t="n" r="E30" s="6">
        <v>-41043</v>
      </c>
    </row>
    <row r="31" spans="1:5">
      <c t="s" r="A31" s="4">
        <v>386</v>
      </c>
      <c t="n" r="B31" s="6">
        <v>0</v>
      </c>
      <c t="n" r="C31" s="6">
        <v>0</v>
      </c>
      <c t="n" r="D31" s="6">
        <v>0</v>
      </c>
      <c t="n" r="E31" s="6">
        <v>0</v>
      </c>
    </row>
    <row r="32" spans="1:5">
      <c t="s" r="A32" s="4">
        <v>389</v>
      </c>
    </row>
    <row r="33" spans="1:5">
      <c t="s" r="A33" s="3">
        <v>379</v>
      </c>
    </row>
    <row r="34" spans="1:5">
      <c t="s" r="A34" s="4">
        <v>69</v>
      </c>
      <c t="n" r="B34" s="7">
        <v>596437</v>
      </c>
      <c t="n" r="C34" s="7">
        <v>539383</v>
      </c>
      <c t="n" r="D34" s="7">
        <v>1720312</v>
      </c>
      <c t="n" r="E34" s="7">
        <v>1402116</v>
      </c>
    </row>
    <row r="35" spans="1:5">
      <c t="s" r="A35" s="4">
        <v>380</v>
      </c>
      <c t="s" r="B35" s="4">
        <v>390</v>
      </c>
      <c t="s" r="C35" s="4">
        <v>391</v>
      </c>
      <c t="s" r="D35" s="4">
        <v>392</v>
      </c>
      <c t="s" r="E35" s="4">
        <v>391</v>
      </c>
    </row>
    <row r="36" spans="1:5">
      <c t="s" r="A36" s="4">
        <v>393</v>
      </c>
    </row>
    <row r="37" spans="1:5">
      <c t="s" r="A37" s="3">
        <v>379</v>
      </c>
    </row>
    <row r="38" spans="1:5">
      <c t="s" r="A38" s="4">
        <v>69</v>
      </c>
      <c t="n" r="B38" s="7">
        <v>32964</v>
      </c>
      <c t="n" r="C38" s="7">
        <v>32740</v>
      </c>
      <c t="n" r="D38" s="7">
        <v>99217</v>
      </c>
      <c t="n" r="E38" s="7">
        <v>85375</v>
      </c>
    </row>
    <row r="39" spans="1:5">
      <c t="s" r="A39" s="4">
        <v>380</v>
      </c>
      <c t="s" r="B39" s="4">
        <v>394</v>
      </c>
      <c t="s" r="C39" s="4">
        <v>395</v>
      </c>
      <c t="s" r="D39" s="4">
        <v>396</v>
      </c>
      <c t="s" r="E39" s="4">
        <v>39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7</v>
      </c>
      <c t="s" r="B1" s="2">
        <v>67</v>
      </c>
      <c t="s" r="D1" s="2">
        <v>1</v>
      </c>
    </row>
    <row r="2" spans="1:5">
      <c t="s" r="B2" s="2">
        <v>2</v>
      </c>
      <c t="s" r="C2" s="2">
        <v>68</v>
      </c>
      <c t="s" r="D2" s="2">
        <v>2</v>
      </c>
      <c t="s" r="E2" s="2">
        <v>68</v>
      </c>
    </row>
    <row r="3" spans="1:5">
      <c t="s" r="A3" s="3">
        <v>398</v>
      </c>
    </row>
    <row r="4" spans="1:5">
      <c t="s" r="A4" s="4">
        <v>69</v>
      </c>
      <c t="n" r="B4" s="7">
        <v>629401</v>
      </c>
      <c t="n" r="C4" s="7">
        <v>572123</v>
      </c>
      <c t="n" r="D4" s="7">
        <v>1819529</v>
      </c>
      <c t="n" r="E4" s="7">
        <v>1487491</v>
      </c>
    </row>
    <row r="5" spans="1:5">
      <c t="s" r="A5" s="4">
        <v>380</v>
      </c>
      <c t="s" r="B5" s="4">
        <v>381</v>
      </c>
      <c t="s" r="C5" s="4">
        <v>381</v>
      </c>
      <c t="s" r="D5" s="4">
        <v>381</v>
      </c>
      <c t="s" r="E5" s="4">
        <v>381</v>
      </c>
    </row>
    <row r="6" spans="1:5">
      <c t="s" r="A6" s="4">
        <v>399</v>
      </c>
    </row>
    <row r="7" spans="1:5">
      <c t="s" r="A7" s="3">
        <v>398</v>
      </c>
    </row>
    <row r="8" spans="1:5">
      <c t="s" r="A8" s="4">
        <v>69</v>
      </c>
      <c t="n" r="B8" s="7">
        <v>599991</v>
      </c>
      <c t="n" r="C8" s="7">
        <v>546747</v>
      </c>
      <c t="n" r="D8" s="7">
        <v>1732594</v>
      </c>
      <c t="n" r="E8" s="7">
        <v>1420492</v>
      </c>
    </row>
    <row r="9" spans="1:5">
      <c t="s" r="A9" s="4">
        <v>380</v>
      </c>
      <c t="s" r="B9" s="4">
        <v>400</v>
      </c>
      <c t="s" r="C9" s="4">
        <v>401</v>
      </c>
      <c t="s" r="D9" s="4">
        <v>402</v>
      </c>
      <c t="s" r="E9" s="4">
        <v>403</v>
      </c>
    </row>
    <row r="10" spans="1:5">
      <c t="s" r="A10" s="4">
        <v>404</v>
      </c>
    </row>
    <row r="11" spans="1:5">
      <c t="s" r="A11" s="3">
        <v>398</v>
      </c>
    </row>
    <row r="12" spans="1:5">
      <c t="s" r="A12" s="4">
        <v>69</v>
      </c>
      <c t="n" r="B12" s="7">
        <v>29410</v>
      </c>
      <c t="n" r="C12" s="7">
        <v>25376</v>
      </c>
      <c t="n" r="D12" s="7">
        <v>86935</v>
      </c>
      <c t="n" r="E12" s="7">
        <v>66999</v>
      </c>
    </row>
    <row r="13" spans="1:5">
      <c t="s" r="A13" s="4">
        <v>380</v>
      </c>
      <c t="s" r="B13" s="4">
        <v>405</v>
      </c>
      <c t="s" r="C13" s="4">
        <v>406</v>
      </c>
      <c t="s" r="D13" s="4">
        <v>407</v>
      </c>
      <c t="s" r="E13" s="4">
        <v>4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3</v>
      </c>
      <c t="s" r="B1" s="2">
        <v>1</v>
      </c>
    </row>
    <row r="2" spans="1:3">
      <c t="s" r="B2" s="2">
        <v>2</v>
      </c>
      <c t="s" r="C2" s="2">
        <v>68</v>
      </c>
    </row>
    <row r="3" spans="1:3">
      <c t="s" r="A3" s="3">
        <v>94</v>
      </c>
    </row>
    <row r="4" spans="1:3">
      <c t="s" r="A4" s="4">
        <v>82</v>
      </c>
      <c t="n" r="B4" s="7">
        <v>73173</v>
      </c>
      <c t="n" r="C4" s="7">
        <v>78312</v>
      </c>
    </row>
    <row r="5" spans="1:3">
      <c t="s" r="A5" s="3">
        <v>95</v>
      </c>
    </row>
    <row r="6" spans="1:3">
      <c t="s" r="A6" s="4">
        <v>80</v>
      </c>
      <c t="n" r="B6" s="6">
        <v>0</v>
      </c>
      <c t="n" r="C6" s="6">
        <v>-25703</v>
      </c>
    </row>
    <row r="7" spans="1:3">
      <c t="s" r="A7" s="4">
        <v>96</v>
      </c>
      <c t="n" r="B7" s="6">
        <v>46171</v>
      </c>
      <c t="n" r="C7" s="6">
        <v>35495</v>
      </c>
    </row>
    <row r="8" spans="1:3">
      <c t="s" r="A8" s="4">
        <v>97</v>
      </c>
      <c t="n" r="B8" s="6">
        <v>19803</v>
      </c>
      <c t="n" r="C8" s="6">
        <v>15244</v>
      </c>
    </row>
    <row r="9" spans="1:3">
      <c t="s" r="A9" s="4">
        <v>98</v>
      </c>
      <c t="n" r="B9" s="6">
        <v>8678</v>
      </c>
      <c t="n" r="C9" s="6">
        <v>7491</v>
      </c>
    </row>
    <row r="10" spans="1:3">
      <c t="s" r="A10" s="4">
        <v>76</v>
      </c>
      <c t="n" r="B10" s="6">
        <v>0</v>
      </c>
      <c t="n" r="C10" s="6">
        <v>3751</v>
      </c>
    </row>
    <row r="11" spans="1:3">
      <c t="s" r="A11" s="4">
        <v>99</v>
      </c>
      <c t="n" r="B11" s="6">
        <v>-2559</v>
      </c>
      <c t="n" r="C11" s="6">
        <v>-3330</v>
      </c>
    </row>
    <row r="12" spans="1:3">
      <c t="s" r="A12" s="4">
        <v>100</v>
      </c>
      <c t="n" r="B12" s="6">
        <v>613</v>
      </c>
      <c t="n" r="C12" s="6">
        <v>1408</v>
      </c>
    </row>
    <row r="13" spans="1:3">
      <c t="s" r="A13" s="4">
        <v>101</v>
      </c>
      <c t="n" r="B13" s="6">
        <v>1939</v>
      </c>
      <c t="n" r="C13" s="6">
        <v>1623</v>
      </c>
    </row>
    <row r="14" spans="1:3">
      <c t="s" r="A14" s="4">
        <v>29</v>
      </c>
      <c t="n" r="B14" s="6">
        <v>4065</v>
      </c>
      <c t="n" r="C14" s="6">
        <v>2717</v>
      </c>
    </row>
    <row r="15" spans="1:3">
      <c t="s" r="A15" s="3">
        <v>102</v>
      </c>
    </row>
    <row r="16" spans="1:3">
      <c t="s" r="A16" s="4">
        <v>103</v>
      </c>
      <c t="n" r="B16" s="6">
        <v>-47385</v>
      </c>
      <c t="n" r="C16" s="6">
        <v>-54713</v>
      </c>
    </row>
    <row r="17" spans="1:3">
      <c t="s" r="A17" s="4">
        <v>27</v>
      </c>
      <c t="n" r="B17" s="6">
        <v>6840</v>
      </c>
      <c t="n" r="C17" s="6">
        <v>6583</v>
      </c>
    </row>
    <row r="18" spans="1:3">
      <c t="s" r="A18" s="4">
        <v>37</v>
      </c>
      <c t="n" r="B18" s="6">
        <v>-3525</v>
      </c>
      <c t="n" r="C18" s="6">
        <v>-1056</v>
      </c>
    </row>
    <row r="19" spans="1:3">
      <c t="s" r="A19" s="4">
        <v>38</v>
      </c>
      <c t="n" r="B19" s="6">
        <v>25352</v>
      </c>
      <c t="n" r="C19" s="6">
        <v>25451</v>
      </c>
    </row>
    <row r="20" spans="1:3">
      <c t="s" r="A20" s="4">
        <v>40</v>
      </c>
      <c t="n" r="B20" s="6">
        <v>15070</v>
      </c>
      <c t="n" r="C20" s="6">
        <v>-4084</v>
      </c>
    </row>
    <row r="21" spans="1:3">
      <c t="s" r="A21" s="4">
        <v>39</v>
      </c>
      <c t="n" r="B21" s="6">
        <v>-1913</v>
      </c>
      <c t="n" r="C21" s="6">
        <v>-701</v>
      </c>
    </row>
    <row r="22" spans="1:3">
      <c t="s" r="A22" s="4">
        <v>104</v>
      </c>
      <c t="n" r="B22" s="6">
        <v>-4780</v>
      </c>
      <c t="n" r="C22" s="6">
        <v>0</v>
      </c>
    </row>
    <row r="23" spans="1:3">
      <c t="s" r="A23" s="4">
        <v>29</v>
      </c>
      <c t="n" r="B23" s="6">
        <v>-1194</v>
      </c>
      <c t="n" r="C23" s="6">
        <v>-1191</v>
      </c>
    </row>
    <row r="24" spans="1:3">
      <c t="s" r="A24" s="4">
        <v>105</v>
      </c>
      <c t="n" r="B24" s="6">
        <v>140348</v>
      </c>
      <c t="n" r="C24" s="6">
        <v>87297</v>
      </c>
    </row>
    <row r="25" spans="1:3">
      <c t="s" r="A25" s="3">
        <v>106</v>
      </c>
    </row>
    <row r="26" spans="1:3">
      <c t="s" r="A26" s="4">
        <v>107</v>
      </c>
      <c t="n" r="B26" s="6">
        <v>-20551</v>
      </c>
      <c t="n" r="C26" s="6">
        <v>-18177</v>
      </c>
    </row>
    <row r="27" spans="1:3">
      <c t="s" r="A27" s="4">
        <v>108</v>
      </c>
      <c t="n" r="B27" s="6">
        <v>6000</v>
      </c>
      <c t="n" r="C27" s="6">
        <v>115440</v>
      </c>
    </row>
    <row r="28" spans="1:3">
      <c t="s" r="A28" s="4">
        <v>109</v>
      </c>
      <c t="n" r="B28" s="6">
        <v>0</v>
      </c>
      <c t="n" r="C28" s="6">
        <v>552794</v>
      </c>
    </row>
    <row r="29" spans="1:3">
      <c t="s" r="A29" s="4">
        <v>29</v>
      </c>
      <c t="n" r="B29" s="6">
        <v>-787</v>
      </c>
      <c t="n" r="C29" s="6">
        <v>16</v>
      </c>
    </row>
    <row r="30" spans="1:3">
      <c t="s" r="A30" s="4">
        <v>110</v>
      </c>
      <c t="n" r="B30" s="6">
        <v>-15338</v>
      </c>
      <c t="n" r="C30" s="6">
        <v>-455515</v>
      </c>
    </row>
    <row r="31" spans="1:3">
      <c t="s" r="A31" s="3">
        <v>111</v>
      </c>
    </row>
    <row r="32" spans="1:3">
      <c t="s" r="A32" s="4">
        <v>112</v>
      </c>
      <c t="n" r="B32" s="6">
        <v>-106000</v>
      </c>
      <c t="n" r="C32" s="6">
        <v>-486125</v>
      </c>
    </row>
    <row r="33" spans="1:3">
      <c t="s" r="A33" s="4">
        <v>113</v>
      </c>
      <c t="n" r="B33" s="6">
        <v>7000</v>
      </c>
      <c t="n" r="C33" s="6">
        <v>875000</v>
      </c>
    </row>
    <row r="34" spans="1:3">
      <c t="s" r="A34" s="4">
        <v>114</v>
      </c>
      <c t="n" r="B34" s="6">
        <v>9458</v>
      </c>
      <c t="n" r="C34" s="6">
        <v>6398</v>
      </c>
    </row>
    <row r="35" spans="1:3">
      <c t="s" r="A35" s="4">
        <v>115</v>
      </c>
      <c t="n" r="B35" s="6">
        <v>-5968</v>
      </c>
      <c t="n" r="C35" s="6">
        <v>-6600</v>
      </c>
    </row>
    <row r="36" spans="1:3">
      <c t="s" r="A36" s="4">
        <v>99</v>
      </c>
      <c t="n" r="B36" s="6">
        <v>2559</v>
      </c>
      <c t="n" r="C36" s="6">
        <v>3330</v>
      </c>
    </row>
    <row r="37" spans="1:3">
      <c t="s" r="A37" s="4">
        <v>116</v>
      </c>
      <c t="n" r="B37" s="6">
        <v>-21470</v>
      </c>
      <c t="n" r="C37" s="6">
        <v>-1646</v>
      </c>
    </row>
    <row r="38" spans="1:3">
      <c t="s" r="A38" s="4">
        <v>117</v>
      </c>
      <c t="n" r="B38" s="6">
        <v>-889</v>
      </c>
      <c t="n" r="C38" s="6">
        <v>-23890</v>
      </c>
    </row>
    <row r="39" spans="1:3">
      <c t="s" r="A39" s="4">
        <v>118</v>
      </c>
      <c t="n" r="B39" s="6">
        <v>16814</v>
      </c>
      <c t="n" r="C39" s="6">
        <v>0</v>
      </c>
    </row>
    <row r="40" spans="1:3">
      <c t="s" r="A40" s="4">
        <v>119</v>
      </c>
      <c t="n" r="B40" s="6">
        <v>-132124</v>
      </c>
      <c t="n" r="C40" s="6">
        <v>366467</v>
      </c>
    </row>
    <row r="41" spans="1:3">
      <c t="s" r="A41" s="4">
        <v>120</v>
      </c>
      <c t="n" r="B41" s="6">
        <v>217</v>
      </c>
      <c t="n" r="C41" s="6">
        <v>-1047</v>
      </c>
    </row>
    <row r="42" spans="1:3">
      <c t="s" r="A42" s="4">
        <v>121</v>
      </c>
      <c t="n" r="B42" s="6">
        <v>-6897</v>
      </c>
      <c t="n" r="C42" s="6">
        <v>-2798</v>
      </c>
    </row>
    <row r="43" spans="1:3">
      <c t="s" r="A43" s="4">
        <v>122</v>
      </c>
      <c t="n" r="B43" s="6">
        <v>23869</v>
      </c>
      <c t="n" r="C43" s="6">
        <v>31714</v>
      </c>
    </row>
    <row r="44" spans="1:3">
      <c t="s" r="A44" s="4">
        <v>123</v>
      </c>
      <c t="n" r="B44" s="6">
        <v>16972</v>
      </c>
      <c t="n" r="C44" s="6">
        <v>28916</v>
      </c>
    </row>
    <row r="45" spans="1:3">
      <c t="s" r="A45" s="3">
        <v>124</v>
      </c>
    </row>
    <row r="46" spans="1:3">
      <c t="s" r="A46" s="4">
        <v>125</v>
      </c>
      <c t="n" r="B46" s="6">
        <v>23974</v>
      </c>
      <c t="n" r="C46" s="6">
        <v>30595</v>
      </c>
    </row>
    <row r="47" spans="1:3">
      <c t="s" r="A47" s="4">
        <v>126</v>
      </c>
      <c t="n" r="B47" s="6">
        <v>20798</v>
      </c>
      <c t="n" r="C47" s="6">
        <v>14741</v>
      </c>
    </row>
    <row r="48" spans="1:3">
      <c t="s" r="A48" s="3">
        <v>127</v>
      </c>
    </row>
    <row r="49" spans="1:3">
      <c t="s" r="A49" s="4">
        <v>128</v>
      </c>
      <c t="n" r="B49" s="6">
        <v>1415</v>
      </c>
      <c t="n" r="C49" s="6">
        <v>1245</v>
      </c>
    </row>
    <row r="50" spans="1:3">
      <c t="s" r="A50" s="4">
        <v>129</v>
      </c>
      <c t="n" r="B50" s="7">
        <v>1100</v>
      </c>
      <c t="n" r="C50"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3</v>
      </c>
      <c t="s" r="B1" s="2">
        <v>1</v>
      </c>
    </row>
    <row r="2" spans="1:2">
      <c t="s" r="B2" s="2">
        <v>2</v>
      </c>
    </row>
    <row r="3" spans="1:2">
      <c t="s" r="A3" s="3">
        <v>131</v>
      </c>
    </row>
    <row r="4" spans="1:2">
      <c t="s" r="A4" s="4">
        <v>134</v>
      </c>
      <c t="s" r="B4"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36</v>
      </c>
      <c t="s" r="B1" s="2">
        <v>1</v>
      </c>
    </row>
    <row r="2" spans="1:2">
      <c t="s" r="B2" s="2">
        <v>2</v>
      </c>
    </row>
    <row r="3" spans="1:2">
      <c t="s" r="A3" s="3">
        <v>137</v>
      </c>
    </row>
    <row r="4" spans="1:2">
      <c t="s" r="A4" s="4">
        <v>138</v>
      </c>
      <c t="s" r="B4"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40</v>
      </c>
      <c t="s" r="B1" s="2">
        <v>1</v>
      </c>
    </row>
    <row r="2" spans="1:2">
      <c t="s" r="B2" s="2">
        <v>2</v>
      </c>
    </row>
    <row r="3" spans="1:2">
      <c t="s" r="A3" s="3">
        <v>141</v>
      </c>
    </row>
    <row r="4" spans="1:2">
      <c t="s" r="A4" s="4">
        <v>142</v>
      </c>
      <c t="s" r="B4"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Financial Statement Presentatio</vt:lpstr>
      <vt:lpstr>Accounting Standards Updates No</vt:lpstr>
      <vt:lpstr>Acquisitions</vt:lpstr>
      <vt:lpstr>Discontinued Operations</vt:lpstr>
      <vt:lpstr>Goodwill and Identifiable Asset</vt:lpstr>
      <vt:lpstr>Long-Term Debt</vt:lpstr>
      <vt:lpstr>Commitments and Contingencies</vt:lpstr>
      <vt:lpstr>Fair Value Measurements</vt:lpstr>
      <vt:lpstr>Stockholders' Equity Note</vt:lpstr>
      <vt:lpstr>Stock-Based Compensation</vt:lpstr>
      <vt:lpstr>Earnings Per Share</vt:lpstr>
      <vt:lpstr>Income Taxes</vt:lpstr>
      <vt:lpstr>Segment Reporting</vt:lpstr>
      <vt:lpstr>Acquisitions Acquisitions (Tabl</vt:lpstr>
      <vt:lpstr>Discontinued Operations (Tables</vt:lpstr>
      <vt:lpstr>Goodwill and Identifiable Ass21</vt:lpstr>
      <vt:lpstr>Long-Term Debt (Tables)</vt:lpstr>
      <vt:lpstr>Fair Value Measurements (Tables</vt:lpstr>
      <vt:lpstr>Earnings Per Share (Tables)</vt:lpstr>
      <vt:lpstr>Segment Reporting (Tables)</vt:lpstr>
      <vt:lpstr>Acquisitions Acquisitions Costs</vt:lpstr>
      <vt:lpstr>Acquisitions Business Acquisiti</vt:lpstr>
      <vt:lpstr>Discontinued Operations (Detail</vt:lpstr>
      <vt:lpstr>Goodwill and Identifiable Ass29</vt:lpstr>
      <vt:lpstr>Goodwill and Identifiable Ass30</vt:lpstr>
      <vt:lpstr>Goodwill and Identifiable Ass31</vt:lpstr>
      <vt:lpstr>Long-Term Debt Long-Term Debt S</vt:lpstr>
      <vt:lpstr>Long-Term Debt Long-term Debt T</vt:lpstr>
      <vt:lpstr>Commitments and Contingencies (</vt:lpstr>
      <vt:lpstr>Fair Value Measurements (Fair V</vt:lpstr>
      <vt:lpstr>Fair Value Measurements (Liabil</vt:lpstr>
      <vt:lpstr>Stockholders' Equity Share repu</vt:lpstr>
      <vt:lpstr>Stockholders' Equity Shares iss</vt:lpstr>
      <vt:lpstr>Stock-Based Compensation (Detai</vt:lpstr>
      <vt:lpstr>Earnings Per Share (Details)</vt:lpstr>
      <vt:lpstr>Income Taxes (Details)</vt:lpstr>
      <vt:lpstr>Segment Reporting (Segment Repo</vt:lpstr>
      <vt:lpstr>Segment Reporting (Revenue by G</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16:12Z</dcterms:created>
  <dcterms:modified xmlns:dcterms="http://purl.org/dc/terms/" xmlns:xsi="http://www.w3.org/2001/XMLSchema-instance" xsi:type="dcterms:W3CDTF">2016-11-08T16:16:12Z</dcterms:modified>
  <dc:title xmlns:dc="http://purl.org/dc/elements/1.1/">Untitled</dc:title>
  <dc:description xmlns:dc="http://purl.org/dc/elements/1.1/"/>
  <dc:subject xmlns:dc="http://purl.org/dc/elements/1.1/"/>
  <cp:keywords/>
  <cp:category/>
</cp:coreProperties>
</file>